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Earnings Per Share"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Stockholders' Equity" sheetId="11" state="visible" r:id="rId11"/>
    <sheet xmlns:r="http://schemas.openxmlformats.org/officeDocument/2006/relationships" name="Note 6 - Supplemental Cash Flow" sheetId="12" state="visible" r:id="rId12"/>
    <sheet xmlns:r="http://schemas.openxmlformats.org/officeDocument/2006/relationships" name="Note 7 - Operating Segments" sheetId="13" state="visible" r:id="rId13"/>
    <sheet xmlns:r="http://schemas.openxmlformats.org/officeDocument/2006/relationships" name="Note 8 - Goodwill and Intangibl" sheetId="14" state="visible" r:id="rId14"/>
    <sheet xmlns:r="http://schemas.openxmlformats.org/officeDocument/2006/relationships" name="Note 9 - Restructuring and Acqu" sheetId="15" state="visible" r:id="rId15"/>
    <sheet xmlns:r="http://schemas.openxmlformats.org/officeDocument/2006/relationships" name="Note 10 - Sale or Distribution " sheetId="16" state="visible" r:id="rId16"/>
    <sheet xmlns:r="http://schemas.openxmlformats.org/officeDocument/2006/relationships" name="Note 11 - Note Payable" sheetId="17" state="visible" r:id="rId17"/>
    <sheet xmlns:r="http://schemas.openxmlformats.org/officeDocument/2006/relationships" name="Note 12 - Contingencies" sheetId="18" state="visible" r:id="rId18"/>
    <sheet xmlns:r="http://schemas.openxmlformats.org/officeDocument/2006/relationships" name="Significant Accounting Policies" sheetId="19" state="visible" r:id="rId19"/>
    <sheet xmlns:r="http://schemas.openxmlformats.org/officeDocument/2006/relationships" name="Note 1 - Nature of Operations20" sheetId="20" state="visible" r:id="rId20"/>
    <sheet xmlns:r="http://schemas.openxmlformats.org/officeDocument/2006/relationships" name="Note 3 - Inventories (Tables)" sheetId="21" state="visible" r:id="rId21"/>
    <sheet xmlns:r="http://schemas.openxmlformats.org/officeDocument/2006/relationships" name="Note 4 - Property and Equipme22" sheetId="22" state="visible" r:id="rId22"/>
    <sheet xmlns:r="http://schemas.openxmlformats.org/officeDocument/2006/relationships" name="Note 5 - Stockholders' Equity (" sheetId="23" state="visible" r:id="rId23"/>
    <sheet xmlns:r="http://schemas.openxmlformats.org/officeDocument/2006/relationships" name="Note 6 - Supplemental Cash Fl24" sheetId="24" state="visible" r:id="rId24"/>
    <sheet xmlns:r="http://schemas.openxmlformats.org/officeDocument/2006/relationships" name="Note 7 - Operating Segments (Ta" sheetId="25" state="visible" r:id="rId25"/>
    <sheet xmlns:r="http://schemas.openxmlformats.org/officeDocument/2006/relationships" name="Note 8 - Goodwill and Intangi26" sheetId="26" state="visible" r:id="rId26"/>
    <sheet xmlns:r="http://schemas.openxmlformats.org/officeDocument/2006/relationships" name="Note 10 - Sale or Distributio27" sheetId="27" state="visible" r:id="rId27"/>
    <sheet xmlns:r="http://schemas.openxmlformats.org/officeDocument/2006/relationships" name="Note 11 - Note Payable (Tables)" sheetId="28" state="visible" r:id="rId28"/>
    <sheet xmlns:r="http://schemas.openxmlformats.org/officeDocument/2006/relationships" name="Note 1 - Nature of Operations29" sheetId="29" state="visible" r:id="rId29"/>
    <sheet xmlns:r="http://schemas.openxmlformats.org/officeDocument/2006/relationships" name="Note 1 - Nature of Operations30" sheetId="30" state="visible" r:id="rId30"/>
    <sheet xmlns:r="http://schemas.openxmlformats.org/officeDocument/2006/relationships" name="Note 2 - Earnings Per Share (De" sheetId="31" state="visible" r:id="rId31"/>
    <sheet xmlns:r="http://schemas.openxmlformats.org/officeDocument/2006/relationships" name="Note 3 - Inventories - Inventor" sheetId="32" state="visible" r:id="rId32"/>
    <sheet xmlns:r="http://schemas.openxmlformats.org/officeDocument/2006/relationships" name="Note 4 - Property and Equipme33" sheetId="33" state="visible" r:id="rId33"/>
    <sheet xmlns:r="http://schemas.openxmlformats.org/officeDocument/2006/relationships" name="Note 5 - Stockholders' Equity34" sheetId="34" state="visible" r:id="rId34"/>
    <sheet xmlns:r="http://schemas.openxmlformats.org/officeDocument/2006/relationships" name="Note 5 - Stockholders' Equity -" sheetId="35" state="visible" r:id="rId35"/>
    <sheet xmlns:r="http://schemas.openxmlformats.org/officeDocument/2006/relationships" name="Note 5 - Stockholders' Equity36" sheetId="36" state="visible" r:id="rId36"/>
    <sheet xmlns:r="http://schemas.openxmlformats.org/officeDocument/2006/relationships" name="Note 6 - Supplemental Cash Fl37" sheetId="37" state="visible" r:id="rId37"/>
    <sheet xmlns:r="http://schemas.openxmlformats.org/officeDocument/2006/relationships" name="Note 7 - Operating Segments (De" sheetId="38" state="visible" r:id="rId38"/>
    <sheet xmlns:r="http://schemas.openxmlformats.org/officeDocument/2006/relationships" name="Note 7 - Operating Segments - S" sheetId="39" state="visible" r:id="rId39"/>
    <sheet xmlns:r="http://schemas.openxmlformats.org/officeDocument/2006/relationships" name="Note 8 - Goodwill and Intangi40" sheetId="40" state="visible" r:id="rId40"/>
    <sheet xmlns:r="http://schemas.openxmlformats.org/officeDocument/2006/relationships" name="Note 8 - Goodwill and Intangi41" sheetId="41" state="visible" r:id="rId41"/>
    <sheet xmlns:r="http://schemas.openxmlformats.org/officeDocument/2006/relationships" name="Note 8 - Goodwill and Intangi42" sheetId="42" state="visible" r:id="rId42"/>
    <sheet xmlns:r="http://schemas.openxmlformats.org/officeDocument/2006/relationships" name="Note 9 - Restructuring and Ac43" sheetId="43" state="visible" r:id="rId43"/>
    <sheet xmlns:r="http://schemas.openxmlformats.org/officeDocument/2006/relationships" name="Note 10 - Sale or Distributio44" sheetId="44" state="visible" r:id="rId44"/>
    <sheet xmlns:r="http://schemas.openxmlformats.org/officeDocument/2006/relationships" name="Note 10 - Sale or Distributio45" sheetId="45" state="visible" r:id="rId45"/>
    <sheet xmlns:r="http://schemas.openxmlformats.org/officeDocument/2006/relationships" name="Note 11 - Note Payable - Long-t" sheetId="46" state="visible" r:id="rId46"/>
    <sheet xmlns:r="http://schemas.openxmlformats.org/officeDocument/2006/relationships" name="Note 11 - Note Payable - Annual" sheetId="47" state="visible" r:id="rId47"/>
    <sheet xmlns:r="http://schemas.openxmlformats.org/officeDocument/2006/relationships" name="Note 12 - Contingencies (Detail" sheetId="48" state="visible" r:id="rId48"/>
  </sheets>
  <definedNames/>
  <calcPr calcId="124519" fullCalcOnLoad="1"/>
</workbook>
</file>

<file path=xl/sharedStrings.xml><?xml version="1.0" encoding="utf-8"?>
<sst xmlns="http://schemas.openxmlformats.org/spreadsheetml/2006/main" uniqueCount="423">
  <si>
    <t>Document And Entity Information - shares</t>
  </si>
  <si>
    <t>6 Months Ended</t>
  </si>
  <si>
    <t>Aug. 31, 2017</t>
  </si>
  <si>
    <t>Sep. 30, 2017</t>
  </si>
  <si>
    <t>Document Information [Line Items]</t>
  </si>
  <si>
    <t>Entity Registrant Name</t>
  </si>
  <si>
    <t>Rocky Mountain Chocolate Factory, Inc.</t>
  </si>
  <si>
    <t>Entity Central Index Key</t>
  </si>
  <si>
    <t>Trading Symbol</t>
  </si>
  <si>
    <t>rmcf</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31,
		2017</t>
  </si>
  <si>
    <t>Document Fiscal Year Focus</t>
  </si>
  <si>
    <t>Document Fiscal Period Focus</t>
  </si>
  <si>
    <t>Q2</t>
  </si>
  <si>
    <t>Amendment Flag</t>
  </si>
  <si>
    <t>false</t>
  </si>
  <si>
    <t>Consolidated Statements of Income (Unaudited) - USD ($)</t>
  </si>
  <si>
    <t>3 Months Ended</t>
  </si>
  <si>
    <t>Aug. 31, 2016</t>
  </si>
  <si>
    <t>Revenues</t>
  </si>
  <si>
    <t>Sales</t>
  </si>
  <si>
    <t>Franchise and royalty fees</t>
  </si>
  <si>
    <t>Total revenues</t>
  </si>
  <si>
    <t>Costs and Expenses</t>
  </si>
  <si>
    <t>Cost of sales</t>
  </si>
  <si>
    <t>Franchise costs</t>
  </si>
  <si>
    <t>Sales and marketing</t>
  </si>
  <si>
    <t>General and administrative</t>
  </si>
  <si>
    <t>Retail operating</t>
  </si>
  <si>
    <t>Depreciation and amortization, exclusive of depreciation and amortization expense of $127,882, $103,726, $253,497 and $206,199, respectively, included in cost of sales</t>
  </si>
  <si>
    <t>Restructuring and acquisition related charges</t>
  </si>
  <si>
    <t xml:space="preserve"> </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Basic Earnings per Common Share (in dollars per share)</t>
  </si>
  <si>
    <t>Diluted Earnings per Common Share (in dollars per share)</t>
  </si>
  <si>
    <t>Weighted Average Common Shares Outstanding - Basic (in shares)</t>
  </si>
  <si>
    <t>Dilutive Effect of Stock Options and Restricted Stock Units (in shares)</t>
  </si>
  <si>
    <t>Weighted Average Common Shares Outstanding - Diluted (in shares)</t>
  </si>
  <si>
    <t>Consolidated Statements of Income (Unaudited) (Parentheticals) - USD ($)</t>
  </si>
  <si>
    <t>Depreciation and amortization expense</t>
  </si>
  <si>
    <t>Consolidated Balance Sheets (Current Period Unaudited) - USD ($)</t>
  </si>
  <si>
    <t>Feb. 28, 2017</t>
  </si>
  <si>
    <t>Current Assets</t>
  </si>
  <si>
    <t>Cash and cash equivalents</t>
  </si>
  <si>
    <t>Accounts receivable, less allowance for doubtful accounts of $536,040 and $487,446, respectively</t>
  </si>
  <si>
    <t>Notes receivable, current portion, less current portion of the valuation allowance of $6,100 and $22,147, respectively</t>
  </si>
  <si>
    <t>Refundable income taxes</t>
  </si>
  <si>
    <t>Inventories, less reserve for slow moving inventory of $252,542 and $249,051, respectively</t>
  </si>
  <si>
    <t>Other</t>
  </si>
  <si>
    <t>Total current assets</t>
  </si>
  <si>
    <t>Property and Equipment, Net</t>
  </si>
  <si>
    <t>Other Assets</t>
  </si>
  <si>
    <t>Notes receivable, less current portion and valuation allowance of $42,647 and $26,500, respectively</t>
  </si>
  <si>
    <t>Goodwill, net</t>
  </si>
  <si>
    <t>Franchise Rights, net</t>
  </si>
  <si>
    <t>Intangible assets, net</t>
  </si>
  <si>
    <t>Deferred income taxes</t>
  </si>
  <si>
    <t>Total other assets</t>
  </si>
  <si>
    <t>Total Assets</t>
  </si>
  <si>
    <t>Current Liabilities</t>
  </si>
  <si>
    <t>Current maturities of long term debt</t>
  </si>
  <si>
    <t>Accounts payable</t>
  </si>
  <si>
    <t>Accrued salaries and wages</t>
  </si>
  <si>
    <t>Gift card liabilities</t>
  </si>
  <si>
    <t>Other accrued expenses</t>
  </si>
  <si>
    <t>Dividend payable</t>
  </si>
  <si>
    <t>Deferred income</t>
  </si>
  <si>
    <t>Total current liabilities</t>
  </si>
  <si>
    <t>Long-Term Debt, Less Current Maturities</t>
  </si>
  <si>
    <t>Commitments and Contingencies</t>
  </si>
  <si>
    <t>Stockholders’ Equity</t>
  </si>
  <si>
    <t>Preferred stock, $.001 par value; 250,000 authorized; 0 shares issued and outstanding; Series A Junior Participating Preferred Stock, authorized 50,000 shares; Undesignated series, authorized 200,000 shares</t>
  </si>
  <si>
    <t>Common stock, $.001 par value, 46,000,000 shares authorized, 5,903,436 shares and 5,854,372 shares issued and outstanding, respectively</t>
  </si>
  <si>
    <t>Additional paid-in capital</t>
  </si>
  <si>
    <t>Retained earnings</t>
  </si>
  <si>
    <t>Total stockholders’ equity</t>
  </si>
  <si>
    <t>Total Liabilities and Stockholders’ Equity</t>
  </si>
  <si>
    <t>Consolidated Balance Sheets (Current Period Unaudited) (Parentheticals) - USD ($)</t>
  </si>
  <si>
    <t>Accounts receivable, allowance for doubtful accounts</t>
  </si>
  <si>
    <t>Notes receivable, current portion of valuation allowance</t>
  </si>
  <si>
    <t>Inventories, reserve</t>
  </si>
  <si>
    <t>Notes receivable, valuation allowance</t>
  </si>
  <si>
    <t>Preferred stock, par value (in dollars per share)</t>
  </si>
  <si>
    <t>Preferred stock, shares issued (in shares)</t>
  </si>
  <si>
    <t>Preferred stock, shares outstanding (in shares)</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Undesignated Series [Member]</t>
  </si>
  <si>
    <t>Consolidated Statements of Cash Flows (Unaudited) - USD ($)</t>
  </si>
  <si>
    <t>Cash Flows From Operating Activities</t>
  </si>
  <si>
    <t>Net income</t>
  </si>
  <si>
    <t>Adjustments to reconcile net income to net cash provided by operating activities:</t>
  </si>
  <si>
    <t>Depreciation and amortization</t>
  </si>
  <si>
    <t>Provision for obsolete inventory</t>
  </si>
  <si>
    <t>Provision for loss on accounts and notes receivable</t>
  </si>
  <si>
    <t>Loss on sale or disposal of property and equipment</t>
  </si>
  <si>
    <t>Expense recorded for stock compensation</t>
  </si>
  <si>
    <t>Changes in operating assets and liabilities:</t>
  </si>
  <si>
    <t>Accounts receivable</t>
  </si>
  <si>
    <t>Inventories</t>
  </si>
  <si>
    <t>Other current assets</t>
  </si>
  <si>
    <t>Accrued liabilities</t>
  </si>
  <si>
    <t>Net cash provided by operating activities</t>
  </si>
  <si>
    <t>Cash Flows From Investing Activities</t>
  </si>
  <si>
    <t>Addition to notes receivable</t>
  </si>
  <si>
    <t>Proceeds received on notes receivable</t>
  </si>
  <si>
    <t>Purchase of intangible assets</t>
  </si>
  <si>
    <t>(Cost of) proceeds from sale or distribution of assets</t>
  </si>
  <si>
    <t>Purchases of property and equipment</t>
  </si>
  <si>
    <t>Decrease in other assets</t>
  </si>
  <si>
    <t>Net cash used in investing activities</t>
  </si>
  <si>
    <t>Cash Flows From Financing Activities</t>
  </si>
  <si>
    <t>Payments on long-term debt</t>
  </si>
  <si>
    <t>Repurchase of common stock</t>
  </si>
  <si>
    <t>Tax expense of stock awards</t>
  </si>
  <si>
    <t>Dividends paid</t>
  </si>
  <si>
    <t>Net cash used in financing activities</t>
  </si>
  <si>
    <t>Net Decrease in Cash and Cash Equivalents</t>
  </si>
  <si>
    <t>Cash and Cash Equivalents, Beginning of Period</t>
  </si>
  <si>
    <t>Cash and Cash Equivalents, End of Period</t>
  </si>
  <si>
    <t>Note 1 - Nature of Operations and Basis of Presentation</t>
  </si>
  <si>
    <t>Notes to Financial Statements</t>
  </si>
  <si>
    <t>Business Description and Accounting Policies [Text Block]</t>
  </si>
  <si>
    <t>NOTE 1 – NATURE OF OPERATIONS AND BASIS OF PRESENTATION Nature of Operations The accompanying consolidated financial statements include the accounts of Rocky Mountain Chocolate Factory, Inc ., a Delaware corporation, its wholly-owned subsidiaries, Rocky Mountain Chocolate Factory, Inc., a Colorado corporation (“RMCF”), Aspen Leaf Yogurt, LLC, a Colorado limited liability company (“ALY”), U-Swirl International, Inc. (“U-Swirl”) (a Nevada corporation), and its 39% February 29, 2016 The Company is an international franchisor, confectionery manufacturer and retail operator. Founded in 1981, In January 2013, entered into two January 2013, 60% 39% August 31, 2017 In fiscal year (“FY”) 2014, elf-serve frozen yogurt concepts under the names “CherryBerry,” “Yogli Mogli Frozen Yogurt” and “Fuzzy Peach Frozen Yogurt.” In connection with these acquisitions, the Company entered into a credit facility with Wells Fargo, N.A. used to finance the acquisitions of SWRL, and in turn, the Company entered into a loan and security agreement with SWRL to cover the purchase price and other costs associated with the acquisitions (the “SWRL Loan Agreement”). Borrowings under the SWRL Loan Agreement were secured by all of the assets of SWRL, including all of the outstanding stock of U-Swirl. Under the SWRL Loan Agreement, SWRL was subject to various financial covenants. SWRL was not February 29, 2016 January 16, 2016 15% February 29, 2016 February 29, 2016, February 29, 2016. February 29, 2016, no U-Swirl operates self-serve frozen yogurt cafés under the names “U-Swirl,” “Yogurtini,” “CherryBerry,” “Yogli Mogli Frozen Yogurt,” “Fuzzy Peach Frozen Yogurt,” “Let’s Yo!” and “Aspen Leaf Yogurt”. The Company ’s revenues are currently derived from three August 31, 2017: Sold, Not Yet Open Open Total Rocky Mountain Chocolate Factory Company-owned stores 1 4 5 Franchise stores – Domestic stores and kiosks 9 186 195 International license stores 2 86 88 Cold Stone Creamery – co-branded 7 84 91 U-Swirl (Including all associated brands) Company-owned stores - 2 2 Company-owned stores – co-branded - 3 3 Franchise stores – Domestic stores * 119 119 Franchise stores – Domestic – co-branded * 13 13 International license stores 1 1 2 Total 20 498 518 *U-Swirl cafés and the brands franchised by U-Swirl have historically utilized a development area sales model. The result is that many areas are under development , and the rights to open cafés within the development areas have been established, but there is no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 “GAAP”) for interim financial reporting and Securities and Exchange Commission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six August 31, 2017 not These consolidated financial statements should be read in conjunction with the audited financial statements and notes thereto included in the Company's Annual Report on Form 10 February 28, 2017. Subsequent Events Management evaluated all activity of the Company through the issue date of the financial statements and concluded that no Recent Accounting Pronouncements In January 2017, ’s carrying amount over its fair value. The option to perform a qualitative assessment first not 2020 2017. no In August 2016, 2016 15, 230 No. 2016 15 eight not No. 2016 15 December 15, 2017, March 1, 2018. not In June 2016, 2016 13, 326 2016 13 2016 13 2016 13 March 1, 2020 the adoption of ASU 2016 13 In March 2016, No. 2016 09, — Stock Compensation, (Topic 718 No. 2016 09 December 15, 2016, March 1, 2017. may first 2018 three six August 31, 2017 $17,151 In February 2016, 2016 02, 842 840 December 15, 2018, The Company anticipates ASU 2016 02 2016 02 not 2016 02 In January 2016, 2016 01, 825 10 2016 01 first 2019, not In May 2014, No. 2014 09, 606 605, will be effective for annual reporting periods beginning after December 15, 2017, December 31, 2016. March 1, 2018. not 606 606 no</t>
  </si>
  <si>
    <t>Note 2 - Earnings Per Share</t>
  </si>
  <si>
    <t>Earnings Per Share [Text Block]</t>
  </si>
  <si>
    <t xml:space="preserve"> NOTE 2 – EARNINGS PER SHARE Basic earnings per share is calculated using the weighted-average number of common shares outstanding. Diluted earnings per share reflects the potential dilution that could occur from common shares issuable through stock options and restricted stock units. For the three and six August 31, 2017 2016, no</t>
  </si>
  <si>
    <t>Note 3 - Inventories</t>
  </si>
  <si>
    <t>Inventory Disclosure [Text Block]</t>
  </si>
  <si>
    <t xml:space="preserve">NOTE 3 – INVENTORIES Inventories consist of the following: August 31, 2017 February 28, 2017 Ingredients and supplies $ 3,067,031 $ 3,021,220 Finished candy 3,267,488 2,137,609 U-Swirl, Inc. food and packaging 66,672 66,001 Reserve for slow moving inventory (252,542 ) (249,051 ) Total inventories $ 6,148,649 $ 4,975,779 </t>
  </si>
  <si>
    <t>Note 4 - Property and Equipment, Net</t>
  </si>
  <si>
    <t>Property, Plant and Equipment Disclosure [Text Block]</t>
  </si>
  <si>
    <t xml:space="preserve">NOTE 4 – PROPERTY AND EQUIPMENT, NET Property and equipment consists of the following: August 31, 2017 February 28, 2017 Land $ 513,618 $ 513,618 Building 4,905,103 4,787,855 Machinery and equipment 10,450,540 10,598,355 Furniture and fixtures 1,062,878 1,047,319 Leasehold improvements 1,561,792 1,531,112 Transportation equipment 434,091 418,402 Asset Impairment (47,891 ) (47,891 ) 18,880,131 18,848,770 Less accumulated depreciation (12,495,194 ) (12,390,839 ) Property and equipment, net $ 6,384,937 $ 6,457,931 </t>
  </si>
  <si>
    <t>Note 5 - Stockholders' Equity</t>
  </si>
  <si>
    <t>Stockholders' Equity Note Disclosure [Text Block]</t>
  </si>
  <si>
    <t>NOTE 5 – STOCKHOLDERS’ EQUITY Cash Dividend The Company paid a quarterly cash dividend of $0.12 per share of per common share on March 10, 2017 February 24, 2017. $0.12 May 22, 2017 June 16, 2017 June 6, 2017. $0.12 August 17, 2017 September 15, 2017 September 5, 2017. Future declaration of dividends will depend on, among other things, the Company's results of operations, capital requirements, financial condition and on such other factors as the Company's Board of Directors may Company’s stockholders. Stock Repurchases On July 15, 2014, $3.0 On January 13, 2015, $2,058,000 May 21, 2015, $2,090,000 not three six August 31, 2017. August 31, 2017, $638,000 Stock-Based Compensation At August 31, 2017, The Company recognized $ 190,065 $324,480 three six August 31, 2017, $147,354 $315,128 three six August 31, 2016, As of August 31, 2017, not The following table summarizes stock option activity during the six August 31, 2017 2016: Six Months Ended August 31, 2017 2016 Outstanding stock options as of February 28 or 29: - 12,936 Granted - - Exercised - - Cancelled/forfeited - (12,936 ) Outstanding stock options as of August 31: - - Weighted average exercise price n/a n/a Weighted average remaining contractual term (in years) n/a n/a The following table summarizes restricted stock unit activity during the six August 31, 2017 2016: Six Months Ended August 31, 2017 2016 Outstanding non-vested restricted stock units as of February 28 or 29: 123,658 181,742 Granted - - Vested (44,064 ) (48,084 ) Cancelled/forfeited (1,360 ) - Outstanding non-vested restricted stock units as of August 31: 78,234 133,658 Weighted average grant date fair value $ 12.17 $ 12.20 Weighted average remaining vesting period (in years) 1.76 2.73 The Company did not six August 31, 2017 2,000 six August 31, 2016. $0 $20,420 six August 31, 2017 2016, During the three August 31, 2017, 5,000 common stock under the Company’s equity incentive plan to an independent contractor providing information technology consulting services to the Company. These shares were issued as a part of the compensation for services rendered to the Company by the contractor. Associated with this unrestricted stock award, the Company recognized $59,100 three August 31, 2017. During the three - and six August 31, 2017, $130,965 $265,380, 17% 20% five six six August 31, 2017 2016, 44,064 48,084 August 31, 2017 $896,432, 2.0</t>
  </si>
  <si>
    <t>Note 6 - Supplemental Cash Flow Information</t>
  </si>
  <si>
    <t>Cash Flow, Supplemental Disclosures [Text Block]</t>
  </si>
  <si>
    <t xml:space="preserve">NOTE 6 – SUPPLEMENTAL CASH FLOW INFORMATION Six Months Ended August 31, Cash paid for: 2017 2016 Interest , net $ 53,345 $ 68,699 Income taxes 1,062,750 1,096,123 Non-Cash Operating Activities Accrued Inventory 325,922 139,305 Non-Cash Financing Activities Dividend Payable 708,412 702,525 Sale of assets to buyers for notes receivable: Long-lived assets $ - $ 80,989 </t>
  </si>
  <si>
    <t>Note 7 - Operating Segments</t>
  </si>
  <si>
    <t>Segment Reporting Disclosure [Text Block]</t>
  </si>
  <si>
    <t>NOTE 7 – OPERATING SEGMENTS The Company classifies its business interests into five operations and Other. The accounting policies of the segments are the same as those described in the summary of significant accounting policies in Note 1 1 10 February 28, 2017. Three Months Ended August 31, 2017 Franchising Manufacturing Retail U-Swirl Other Total Total revenues $ 1,492,673 $ 5,211,974 $ 484,963 $ 1,408,678 $ - $ 8,598,288 Intersegment revenues (1,109 ) (330,488 ) - - - (331,597 ) Revenue from external customers 1,491,564 4,881,486 484,963 1,408,678 - 8,266,691 Segment profit (loss) 667,702 1,309,468 32,498 413,642 (947,967 ) 1,475,343 Total assets 1,236,795 13,014,273 1,166,435 9,055,699 4,981,613 29,454,815 Capital expenditures 5,636 169,538 12,736 3,208 16,144 207,262 Total depreciation &amp; amortization $ 11,554 $ 132,144 $ 3,832 $ 143,188 $ 32,154 $ 322,872 Three Months Ended August 31, 2016 Franchising Manufacturing Retail U-Swirl Other Total Total revenues $ 1,507,151 $ 5,233,439 $ 455,516 $ 1,666,435 $ - $ 8,862,541 Intersegment revenues (1,391 ) (259,188 ) - - - (260,579 ) Revenue from external customers 1,505,760 4,974,251 455,516 1,666,435 - 8,601,962 Segment profit (loss) 680,811 1,229,289 77,661 482,844 (949,139 ) 1,521,466 Total assets 1,450,725 12,650,885 970,002 10,141,313 4,687,240 29,900,165 Capital expenditures - 230,042 3,299 6,132 58,090 297,563 Total depreciation &amp; amortization $ 14,168 $ 107,883 $ 3,356 $ 160,481 $ 31,795 $ 317,683 Six Months Ended August 31, 2017 Franchising Manufacturing Retail U-Swirl Other Total Total revenues $ 3,099,159 $ 11,710,184 $ 846,990 $ 2,603,987 $ - $ 18,260,320 Intersegment revenues (2,415 ) (644,767 ) - - - (647,182 ) Revenue from external customers 3,096,744 11,065,417 846,990 2,603,987 - 17,613,138 Segment profit (loss) 1,430,391 2,696,507 (3,933 ) 653,838 (2,035,557 ) 2,741,246 Total assets 1,236,795 13,014,273 1,166,435 9,055,699 4,981,613 29,454,815 Capital expenditures 5,636 218,598 16,336 5,824 37,594 283,988 Total depreciation &amp; amortization $ 22,946 $ 262,006 $ 7,658 $ 286,278 $ 64,533 $ 643,421 Six Months Ended August 31, 2016 Franchising Manufacturing Retail U-Swirl Other Total Total revenues $ 3,055,186 $ 11,286,182 $ 761,092 $ 3,429,270 $ - $ 18,531,730 Intersegment revenues (2,752 ) (550,817 ) - - - (553,569 ) Revenue from external customers 3,052,434 10,735,365 761,092 3,429,270 - 17,978,161 Segment profit (loss) 1,351,438 2,462,295 62,996 950,623 (2,159,298 ) 2,668,054 Total assets 1,450,725 12,650,885 970,002 10,141,313 4,687,240 29,900,165 Capital expenditures 9,126 707,163 3,321 30,476 181,903 931,989 Total depreciation &amp; amortization $ 27,825 $ 214,160 $ 6,704 $ 326,446 $ 67,772 $ 642,907 Revenue from one ’s M anufacturing segment represented approximately $2.2 12.3 six August 31, 2017, $1.5 8.6 six August 31, 2016.</t>
  </si>
  <si>
    <t>Note 8 - Goodwill and Intangible Assets</t>
  </si>
  <si>
    <t>Goodwill and Intangible Assets Disclosure [Text Block]</t>
  </si>
  <si>
    <t xml:space="preserve">NOTE 8 – GOODWILL AND INTANGIBLE ASSETS Intangible assets consist of the following: August 31, 2017 February 28, 2017 Amortization Period (Years) Gross Carrying Value Accumulated Amortization Gross Carrying Value Accumulated Amortization Intangible assets subject to amortization Store design 10 $ 220,778 $ 211,903 $ 220,778 $ 211,152 Packaging licenses 3 - 5 120,830 120,830 120,830 120,830 Packaging design 10 430,973 430,973 430,973 430,973 Trademark /Non-competition agreements 5 - 20 715,340 114,301 715,339 92,758 Franchise rights 20 5,979,637 1,343,812 5,971,129 1,144,957 Total 7,467,558 2,221,819 7,459,049 2,000,670 Intangible assets not subject to amortization Franchising segment- Company stores goodwill $ 1,099,328 $ 267,020 $ 1,099,328 $ 267,020 Franchising goodwill 295,000 197,682 295,000 197,682 Manufacturing segment- goodwill 295,000 197,682 295,000 197,682 Trademark 20,000 - 20,000 - Total goodwill 1,709,328 662,384 1,709,328 662,384 Total Intangible Assets $ 9,176,886 $ 2,884,203 $ 9,168,377 $ 2,663,054 Effective March 1, 2002, 350, no not March 1, 2002. Amortization expense related to intangible assets totaled $221,381 $211,125 six August 31, 2017 2016, At August 31, 2017, 2018 224,435 2019 452,069 2020 438,912 202 1 427,203 2022 404,022 Thereafter 3,299,098 Total $ 5,245,739 </t>
  </si>
  <si>
    <t>Note 9 - Restructuring and Acquisition Related Charges</t>
  </si>
  <si>
    <t>Restructuring and Related Activities Disclosure [Text Block]</t>
  </si>
  <si>
    <t xml:space="preserve">NOTE 9 The Company did no three six August 31, 2017. Restructuring and acquisition charges incurred were comprised of lease settlement costs of $60,000 six August 31, 2016, </t>
  </si>
  <si>
    <t>Note 10 - Sale or Distribution of Assets</t>
  </si>
  <si>
    <t>Sale or Distribution of Assets [Text Block]</t>
  </si>
  <si>
    <t xml:space="preserve">NOTE 10 During the three August 31, 201 7, two one three August 31, 2016, two six August 31, 2017 2016: 2017 2016 Notes receivable $ 62,609 $ 145,585 </t>
  </si>
  <si>
    <t>Note 11 - Note Payable</t>
  </si>
  <si>
    <t>Long-term Debt [Text Block]</t>
  </si>
  <si>
    <t xml:space="preserve">NOTE 11 The Company ’s long-term debt is comprised of a promissory note, the proceeds of which were loaned to SWRL and used to finance SWRL’s business acquisitions. As of August 31, 2017 February 28, 2017, August 31, 2017 February 28, 2017 Promissory note $ 3,186,177 $ 3,831,741 Less: current maturities (1,327,251 ) (1,302,501 ) Long-term obligations $ 1,858,926 $ 2,529,240 The following table summarizes annual maturities of our notes payable as of August 31, 2017: Amount 2018 $ 656,891 2019 1,352,894 2020 1,176,392 Total minimum payments $ 3,186,177 Less: current maturities (1,327,251 ) Long-term obligations $ 1,858,926 </t>
  </si>
  <si>
    <t>Note 12 - Contingencies</t>
  </si>
  <si>
    <t>Contingencies Disclosure [Text Block]</t>
  </si>
  <si>
    <t>NOTE 12 The Company is party to various legal proceedings arising in the ordinary course of business from time to time. Management believes that the resolution of these matters will not ’s financial position, results of operations or cash flows. In January 2014, (collectively, the “CherryBerry Entities”), and their respective owners (collectively, the “CherryBerry Selling Parties”), pursuant to which SWRL acquired the franchise rights of frozen yogurt stores branded as “CherryBerry” (the “CherryBerry Acquisition”). As a part of the consideration for the CherryBerry Acquisition, SWRL agreed to issue an aggregate of 4,000,000 one February 2015. first $0.50 $0.50 July August 2015, $205,000 In August 2015, ’s common stock to decline and thereafter making an improper demand for the shortfall payment described above, and certain other actions in violation of various provisions of the CherryBerry Purchase Agreement. SWRL sought unspecified damages, attorney’s fees, other costs, and a determination that the shortfall payment arrangement is void. In September 2015, third not On January 13, 2016, third in the Colorado District Court, and thereafter on January 13, 2016, January 13, 2016, not not April 2016, April 2016, April 8, 2016, May 9, 2016, June 6, 2016. On July 11, 2017, September 26, 2017, not</t>
  </si>
  <si>
    <t>Significant Accounting Policies (Policies)</t>
  </si>
  <si>
    <t>Accounting Policies [Abstract]</t>
  </si>
  <si>
    <t>Basis of Accounting, Policy [Policy Text Block]</t>
  </si>
  <si>
    <t xml:space="preserve">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 “GAAP”) for interim financial reporting and Securities and Exchange Commission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six August 31, 2017 not These consolidated financial statements should be read in conjunction with the audited financial statements and notes thereto included in the Company's Annual Report on Form 10 February 28, 2017. </t>
  </si>
  <si>
    <t>Subsequent Events, Policy [Policy Text Block]</t>
  </si>
  <si>
    <t>Subsequent Events Management evaluated all activity of the Company through the issue date of the financial statements and concluded that no</t>
  </si>
  <si>
    <t>New Accounting Pronouncements, Policy [Policy Text Block]</t>
  </si>
  <si>
    <t>Recent Accounting Pronouncements In January 2017, ’s carrying amount over its fair value. The option to perform a qualitative assessment first not 2020 2017. no In August 2016, 2016 15, 230 No. 2016 15 eight not No. 2016 15 December 15, 2017, March 1, 2018. not In June 2016, 2016 13, 326 2016 13 2016 13 2016 13 March 1, 2020 the adoption of ASU 2016 13 In March 2016, No. 2016 09, — Stock Compensation, (Topic 718 No. 2016 09 December 15, 2016, March 1, 2017. may first 2018 three six August 31, 2017 $17,151 In February 2016, 2016 02, 842 840 December 15, 2018, The Company anticipates ASU 2016 02 2016 02 not 2016 02 In January 2016, 2016 01, 825 10 2016 01 first 2019, not In May 2014, No. 2014 09, 606 605, will be effective for annual reporting periods beginning after December 15, 2017, December 31, 2016. March 1, 2018. not 606 606 no</t>
  </si>
  <si>
    <t>Note 1 - Nature of Operations and Basis of Presentation (Tables)</t>
  </si>
  <si>
    <t>Notes Tables</t>
  </si>
  <si>
    <t>Number of Stores [Table Text Block]</t>
  </si>
  <si>
    <t xml:space="preserve"> Sold, Not Yet Open Open Total Rocky Mountain Chocolate Factory Company-owned stores 1 4 5 Franchise stores – Domestic stores and kiosks 9 186 195 International license stores 2 86 88 Cold Stone Creamery – co-branded 7 84 91 U-Swirl (Including all associated brands) Company-owned stores - 2 2 Company-owned stores – co-branded - 3 3 Franchise stores – Domestic stores * 119 119 Franchise stores – Domestic – co-branded * 13 13 International license stores 1 1 2 Total 20 498 518 </t>
  </si>
  <si>
    <t>Note 3 - Inventories (Tables)</t>
  </si>
  <si>
    <t>Schedule of Inventory, Current [Table Text Block]</t>
  </si>
  <si>
    <t xml:space="preserve"> August 31, 2017 February 28, 2017 Ingredients and supplies $ 3,067,031 $ 3,021,220 Finished candy 3,267,488 2,137,609 U-Swirl, Inc. food and packaging 66,672 66,001 Reserve for slow moving inventory (252,542 ) (249,051 ) Total inventories $ 6,148,649 $ 4,975,779 </t>
  </si>
  <si>
    <t>Note 4 - Property and Equipment, Net (Tables)</t>
  </si>
  <si>
    <t>Property, Plant and Equipment [Table Text Block]</t>
  </si>
  <si>
    <t xml:space="preserve"> August 31, 2017 February 28, 2017 Land $ 513,618 $ 513,618 Building 4,905,103 4,787,855 Machinery and equipment 10,450,540 10,598,355 Furniture and fixtures 1,062,878 1,047,319 Leasehold improvements 1,561,792 1,531,112 Transportation equipment 434,091 418,402 Asset Impairment (47,891 ) (47,891 ) 18,880,131 18,848,770 Less accumulated depreciation (12,495,194 ) (12,390,839 ) Property and equipment, net $ 6,384,937 $ 6,457,931 </t>
  </si>
  <si>
    <t>Note 5 - Stockholders' Equity (Tables)</t>
  </si>
  <si>
    <t>Share-based Compensation, Stock Options, Activity [Table Text Block]</t>
  </si>
  <si>
    <t xml:space="preserve"> Six Months Ended August 31, 2017 2016 Outstanding stock options as of February 28 or 29: - 12,936 Granted - - Exercised - - Cancelled/forfeited - (12,936 ) Outstanding stock options as of August 31: - - Weighted average exercise price n/a n/a Weighted average remaining contractual term (in years) n/a n/a </t>
  </si>
  <si>
    <t>Schedule of Share-based Compensation, Restricted Stock Units Award Activity [Table Text Block]</t>
  </si>
  <si>
    <t xml:space="preserve"> Six Months Ended August 31, 2017 2016 Outstanding non-vested restricted stock units as of February 28 or 29: 123,658 181,742 Granted - - Vested (44,064 ) (48,084 ) Cancelled/forfeited (1,360 ) - Outstanding non-vested restricted stock units as of August 31: 78,234 133,658 Weighted average grant date fair value $ 12.17 $ 12.20 Weighted average remaining vesting period (in years) 1.76 2.73 </t>
  </si>
  <si>
    <t>Note 6 - Supplemental Cash Flow Information (Tables)</t>
  </si>
  <si>
    <t>Schedule of Cash Flow, Supplemental Disclosures [Table Text Block]</t>
  </si>
  <si>
    <t xml:space="preserve"> Six Months Ended August 31, Cash paid for: 2017 2016 Interest , net $ 53,345 $ 68,699 Income taxes 1,062,750 1,096,123 Non-Cash Operating Activities Accrued Inventory 325,922 139,305 Non-Cash Financing Activities Dividend Payable 708,412 702,525 Sale of assets to buyers for notes receivable: Long-lived assets $ - $ 80,989 </t>
  </si>
  <si>
    <t>Note 7 - Operating Segments (Tables)</t>
  </si>
  <si>
    <t>Schedule of Segment Reporting Information, by Segment [Table Text Block]</t>
  </si>
  <si>
    <t xml:space="preserve"> Three Months Ended August 31, 2017 Franchising Manufacturing Retail U-Swirl Other Total Total revenues $ 1,492,673 $ 5,211,974 $ 484,963 $ 1,408,678 $ - $ 8,598,288 Intersegment revenues (1,109 ) (330,488 ) - - - (331,597 ) Revenue from external customers 1,491,564 4,881,486 484,963 1,408,678 - 8,266,691 Segment profit (loss) 667,702 1,309,468 32,498 413,642 (947,967 ) 1,475,343 Total assets 1,236,795 13,014,273 1,166,435 9,055,699 4,981,613 29,454,815 Capital expenditures 5,636 169,538 12,736 3,208 16,144 207,262 Total depreciation &amp; amortization $ 11,554 $ 132,144 $ 3,832 $ 143,188 $ 32,154 $ 322,872 Three Months Ended August 31, 2016 Franchising Manufacturing Retail U-Swirl Other Total Total revenues $ 1,507,151 $ 5,233,439 $ 455,516 $ 1,666,435 $ - $ 8,862,541 Intersegment revenues (1,391 ) (259,188 ) - - - (260,579 ) Revenue from external customers 1,505,760 4,974,251 455,516 1,666,435 - 8,601,962 Segment profit (loss) 680,811 1,229,289 77,661 482,844 (949,139 ) 1,521,466 Total assets 1,450,725 12,650,885 970,002 10,141,313 4,687,240 29,900,165 Capital expenditures - 230,042 3,299 6,132 58,090 297,563 Total depreciation &amp; amortization $ 14,168 $ 107,883 $ 3,356 $ 160,481 $ 31,795 $ 317,683 Six Months Ended August 31, 2017 Franchising Manufacturing Retail U-Swirl Other Total Total revenues $ 3,099,159 $ 11,710,184 $ 846,990 $ 2,603,987 $ - $ 18,260,320 Intersegment revenues (2,415 ) (644,767 ) - - - (647,182 ) Revenue from external customers 3,096,744 11,065,417 846,990 2,603,987 - 17,613,138 Segment profit (loss) 1,430,391 2,696,507 (3,933 ) 653,838 (2,035,557 ) 2,741,246 Total assets 1,236,795 13,014,273 1,166,435 9,055,699 4,981,613 29,454,815 Capital expenditures 5,636 218,598 16,336 5,824 37,594 283,988 Total depreciation &amp; amortization $ 22,946 $ 262,006 $ 7,658 $ 286,278 $ 64,533 $ 643,421 Six Months Ended August 31, 2016 Franchising Manufacturing Retail U-Swirl Other Total Total revenues $ 3,055,186 $ 11,286,182 $ 761,092 $ 3,429,270 $ - $ 18,531,730 Intersegment revenues (2,752 ) (550,817 ) - - - (553,569 ) Revenue from external customers 3,052,434 10,735,365 761,092 3,429,270 - 17,978,161 Segment profit (loss) 1,351,438 2,462,295 62,996 950,623 (2,159,298 ) 2,668,054 Total assets 1,450,725 12,650,885 970,002 10,141,313 4,687,240 29,900,165 Capital expenditures 9,126 707,163 3,321 30,476 181,903 931,989 Total depreciation &amp; amortization $ 27,825 $ 214,160 $ 6,704 $ 326,446 $ 67,772 $ 642,907 </t>
  </si>
  <si>
    <t>Note 8 - Goodwill and Intangible Assets (Tables)</t>
  </si>
  <si>
    <t>Schedule of Intangible Assets and Goodwill [Table Text Block]</t>
  </si>
  <si>
    <t xml:space="preserve"> August 31, 2017 February 28, 2017 Amortization Period (Years) Gross Carrying Value Accumulated Amortization Gross Carrying Value Accumulated Amortization Intangible assets subject to amortization Store design 10 $ 220,778 $ 211,903 $ 220,778 $ 211,152 Packaging licenses 3 - 5 120,830 120,830 120,830 120,830 Packaging design 10 430,973 430,973 430,973 430,973 Trademark /Non-competition agreements 5 - 20 715,340 114,301 715,339 92,758 Franchise rights 20 5,979,637 1,343,812 5,971,129 1,144,957 Total 7,467,558 2,221,819 7,459,049 2,000,670 Intangible assets not subject to amortization Franchising segment- Company stores goodwill $ 1,099,328 $ 267,020 $ 1,099,328 $ 267,020 Franchising goodwill 295,000 197,682 295,000 197,682 Manufacturing segment- goodwill 295,000 197,682 295,000 197,682 Trademark 20,000 - 20,000 - Total goodwill 1,709,328 662,384 1,709,328 662,384 Total Intangible Assets $ 9,176,886 $ 2,884,203 $ 9,168,377 $ 2,663,054 </t>
  </si>
  <si>
    <t>Schedule of Finite-Lived Intangible Assets, Future Amortization Expense [Table Text Block]</t>
  </si>
  <si>
    <t xml:space="preserve"> 2018 224,435 2019 452,069 2020 438,912 202 1 427,203 2022 404,022 Thereafter 3,299,098 Total $ 5,245,739 </t>
  </si>
  <si>
    <t>Note 10 - Sale or Distribution of Assets (Tables)</t>
  </si>
  <si>
    <t>Schedule of Sale or Distribution of Assets [Table Text Block]</t>
  </si>
  <si>
    <t xml:space="preserve"> 2017 2016 Notes receivable $ 62,609 $ 145,585 </t>
  </si>
  <si>
    <t>Note 11 - Note Payable (Tables)</t>
  </si>
  <si>
    <t>Schedule of Long-term Debt Instruments [Table Text Block]</t>
  </si>
  <si>
    <t xml:space="preserve"> August 31, 2017 February 28, 2017 Promissory note $ 3,186,177 $ 3,831,741 Less: current maturities (1,327,251 ) (1,302,501 ) Long-term obligations $ 1,858,926 $ 2,529,240 </t>
  </si>
  <si>
    <t>Schedule of Maturities of Long-term Debt [Table Text Block]</t>
  </si>
  <si>
    <t xml:space="preserve"> Amount 2018 $ 656,891 2019 1,352,894 2020 1,176,392 Total minimum payments $ 3,186,177 Less: current maturities (1,327,251 ) Long-term obligations $ 1,858,926 </t>
  </si>
  <si>
    <t>Note 1 - Nature of Operations and Basis of Presentation (Details Textual) - USD ($)</t>
  </si>
  <si>
    <t>Feb. 29, 2016</t>
  </si>
  <si>
    <t>Feb. 28, 2014</t>
  </si>
  <si>
    <t>Jan. 31, 2013</t>
  </si>
  <si>
    <t>Income Tax Expense (Benefit)</t>
  </si>
  <si>
    <t>Assets</t>
  </si>
  <si>
    <t>Accounting Standards Update 2016-09 [Member]</t>
  </si>
  <si>
    <t>U-Swirl Loan Agreement [Member] | USwirl Inc [Member]</t>
  </si>
  <si>
    <t>Loan Agreement, Default Rate</t>
  </si>
  <si>
    <t>15.00%</t>
  </si>
  <si>
    <t>USwirl Inc [Member]</t>
  </si>
  <si>
    <t>Noncontrolling Interest, Ownership Percentage by Parent</t>
  </si>
  <si>
    <t>39.00%</t>
  </si>
  <si>
    <t>Equity Method Investment, Ownership Percentage</t>
  </si>
  <si>
    <t>60.00%</t>
  </si>
  <si>
    <t>USwirl Inc [Member] | Operating Assets [Member]</t>
  </si>
  <si>
    <t>Note 1 - Nature of Operations and Basis of Presentation - Number of Stores (Details)</t>
  </si>
  <si>
    <t>Number of stores</t>
  </si>
  <si>
    <t>Sold Not Yet Open [Member]</t>
  </si>
  <si>
    <t>Open [Member]</t>
  </si>
  <si>
    <t>Company Owned Stores [Member] | Rocky Mountain Chocolate Factory [Member]</t>
  </si>
  <si>
    <t>Company Owned Stores [Member] | USwirl Inc [Member]</t>
  </si>
  <si>
    <t>Company Owned Stores [Member] | Sold Not Yet Open [Member] | Rocky Mountain Chocolate Factory [Member]</t>
  </si>
  <si>
    <t>Company Owned Stores [Member] | Sold Not Yet Open [Member] | USwirl Inc [Member]</t>
  </si>
  <si>
    <t>Company Owned Stores [Member] | Open [Member] | Rocky Mountain Chocolate Factory [Member]</t>
  </si>
  <si>
    <t>Company Owned Stores [Member] | Open [Member] | USwirl Inc [Member]</t>
  </si>
  <si>
    <t>Franchise Stores - Domestic Stores and Kiosks [Member] | Rocky Mountain Chocolate Factory [Member]</t>
  </si>
  <si>
    <t>Franchise Stores - Domestic Stores and Kiosks [Member] | Sold Not Yet Open [Member] | Rocky Mountain Chocolate Factory [Member]</t>
  </si>
  <si>
    <t>Franchise Stores - Domestic Stores and Kiosks [Member] | Open [Member] | Rocky Mountain Chocolate Factory [Member]</t>
  </si>
  <si>
    <t>International License Stores [Member] | Rocky Mountain Chocolate Factory [Member]</t>
  </si>
  <si>
    <t>International License Stores [Member] | USwirl Inc [Member]</t>
  </si>
  <si>
    <t>International License Stores [Member] | Sold Not Yet Open [Member] | Rocky Mountain Chocolate Factory [Member]</t>
  </si>
  <si>
    <t>International License Stores [Member] | Sold Not Yet Open [Member] | USwirl Inc [Member]</t>
  </si>
  <si>
    <t>International License Stores [Member] | Open [Member] | Rocky Mountain Chocolate Factory [Member]</t>
  </si>
  <si>
    <t>International License Stores [Member] | Open [Member] | USwirl Inc [Member]</t>
  </si>
  <si>
    <t>Cold Stone Creamery - Co-Branded [Member] | Rocky Mountain Chocolate Factory [Member]</t>
  </si>
  <si>
    <t>Cold Stone Creamery - Co-Branded [Member] | Sold Not Yet Open [Member] | Rocky Mountain Chocolate Factory [Member]</t>
  </si>
  <si>
    <t>Cold Stone Creamery - Co-Branded [Member] | Open [Member] | Rocky Mountain Chocolate Factory [Member]</t>
  </si>
  <si>
    <t>Company Owned Stores Co-branded [Member] | USwirl Inc [Member]</t>
  </si>
  <si>
    <t>Company Owned Stores Co-branded [Member] | Sold Not Yet Open [Member] | USwirl Inc [Member]</t>
  </si>
  <si>
    <t>Company Owned Stores Co-branded [Member] | Open [Member] | USwirl Inc [Member]</t>
  </si>
  <si>
    <t>Franchise Stores - North American Stores [Member] | USwirl Inc [Member]</t>
  </si>
  <si>
    <t>Franchise Stores - North American Stores [Member] | Sold Not Yet Open [Member] | USwirl Inc [Member]</t>
  </si>
  <si>
    <t>[1]</t>
  </si>
  <si>
    <t>Franchise Stores - North American Stores [Member] | Open [Member] | USwirl Inc [Member]</t>
  </si>
  <si>
    <t>Franchise Stores - North American - Co-branded [Member] | USwirl Inc [Member]</t>
  </si>
  <si>
    <t>Franchise Stores - North American - Co-branded [Member] | Sold Not Yet Open [Member] | USwirl Inc [Member]</t>
  </si>
  <si>
    <t>Franchise Stores - North American - Co-branded [Member] | Open [Member] | USwirl Inc [Member]</t>
  </si>
  <si>
    <t>U-Swirl cafes and the brands franchised by U-Swirl have historically utilized a development area sales model. The result is that many areas are under development and the rights to open cafes within the development areas have been established, but there is no assurance that any individual development area will result in a determinable number of cafe openings.</t>
  </si>
  <si>
    <t>Note 2 - Earnings Per Share (Details Textual) - shares shares in Thousands</t>
  </si>
  <si>
    <t>Antidilutive Securities Excluded from Computation of Earnings Per Share, Amount</t>
  </si>
  <si>
    <t>Note 3 - Inventories - Inventories (Details) - USD ($)</t>
  </si>
  <si>
    <t>Ingredients and supplies</t>
  </si>
  <si>
    <t>Finished candy</t>
  </si>
  <si>
    <t>U-Swirl, Inc. food and packaging</t>
  </si>
  <si>
    <t>Reserve for slow moving inventory</t>
  </si>
  <si>
    <t>Total inventories</t>
  </si>
  <si>
    <t>Note 4 - Property and Equipment, Net - Property and Equipment (Details) - USD ($)</t>
  </si>
  <si>
    <t>12 Months Ended</t>
  </si>
  <si>
    <t>Asset Impairment</t>
  </si>
  <si>
    <t>Property, plant and equipment, gross</t>
  </si>
  <si>
    <t>Less accumulated depreciation</t>
  </si>
  <si>
    <t>Property and equipment, net</t>
  </si>
  <si>
    <t>Land [Member]</t>
  </si>
  <si>
    <t>Building [Member]</t>
  </si>
  <si>
    <t>Machinery and Equipment [Member]</t>
  </si>
  <si>
    <t>Furniture and Fixtures [Member]</t>
  </si>
  <si>
    <t>Leasehold Improvements [Member]</t>
  </si>
  <si>
    <t>Transportation Equipment [Member]</t>
  </si>
  <si>
    <t>Note 5 - Stockholders' Equity (Details Textual) - USD ($)</t>
  </si>
  <si>
    <t>Aug. 17, 2017</t>
  </si>
  <si>
    <t>May 22, 2017</t>
  </si>
  <si>
    <t>Mar. 10, 2017</t>
  </si>
  <si>
    <t>May 21, 2015</t>
  </si>
  <si>
    <t>Jan. 13, 2015</t>
  </si>
  <si>
    <t>Jul. 15, 2014</t>
  </si>
  <si>
    <t>Common Stock, Dividends, Per Share, Cash Paid</t>
  </si>
  <si>
    <t>Stock Repurchase Program, Authorized Amount</t>
  </si>
  <si>
    <t>Stock Repurchase Program, Additional Authorized Amount</t>
  </si>
  <si>
    <t>Treasury Stock, Shares, Acquired</t>
  </si>
  <si>
    <t>Stock Repurchase Program, Remaining Authorized Repurchase Amount</t>
  </si>
  <si>
    <t>Share-based Compensation Arrangement by Share-based Payment Award, Options, Outstanding, Number</t>
  </si>
  <si>
    <t>Allocated Share-based Compensation Expense</t>
  </si>
  <si>
    <t>Independent Contractor [Member]</t>
  </si>
  <si>
    <t>Stock Issued During Period, Shares, Share-based Compensation, Gross</t>
  </si>
  <si>
    <t>Unrestricted Shares of Stock [Member]</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Equity Instruments Other than Options, Vested in Period</t>
  </si>
  <si>
    <t>Restricted Stock Units (RSUs) [Member] | Minimum [Member]</t>
  </si>
  <si>
    <t>Share-based Compensation Arrangement by Share-based Payment Award, Award Vesting Rights, Percentage</t>
  </si>
  <si>
    <t>17.00%</t>
  </si>
  <si>
    <t>Share-based Compensation Arrangement by Share-based Payment Award, Award Vesting Period</t>
  </si>
  <si>
    <t>5 years</t>
  </si>
  <si>
    <t>Restricted Stock Units (RSUs) [Member] | Maximum [Member]</t>
  </si>
  <si>
    <t>20.00%</t>
  </si>
  <si>
    <t>6 years</t>
  </si>
  <si>
    <t>Note 5 - Stockholders' Equity - Stock Option Transactions for Common Stock (Details) - shares</t>
  </si>
  <si>
    <t>Outstanding stock options (in shares)</t>
  </si>
  <si>
    <t>Granted (in shares)</t>
  </si>
  <si>
    <t>Exercised (in shares)</t>
  </si>
  <si>
    <t>Cancelled/forfeited (in shares)</t>
  </si>
  <si>
    <t>Note 5 - Stockholders' Equity - Restricted Stock Unit Awards Outstanding Under the Plans (Details) - Restricted Stock Units (RSUs) [Member] - $ / shares</t>
  </si>
  <si>
    <t>Outstanding non-vested restricted stock units (in shares)</t>
  </si>
  <si>
    <t>Vested (in shares)</t>
  </si>
  <si>
    <t>Weighted average grant date fair value (in dollars per share)</t>
  </si>
  <si>
    <t>Weighted average remaining vesting period (in years) (Year)</t>
  </si>
  <si>
    <t>1 year 277 days</t>
  </si>
  <si>
    <t>2 years 266 days</t>
  </si>
  <si>
    <t>Note 6 - Supplemental Cash Flow Information - Supplemental Cash Flow Information (Details) - USD ($)</t>
  </si>
  <si>
    <t>Interest, net</t>
  </si>
  <si>
    <t>Income taxes</t>
  </si>
  <si>
    <t>Accrued Inventory</t>
  </si>
  <si>
    <t>Dividend Payable</t>
  </si>
  <si>
    <t>Notes receivable</t>
  </si>
  <si>
    <t>Sale of Long Lived Assets [Member]</t>
  </si>
  <si>
    <t>Note 7 - Operating Segments (Details Textual)</t>
  </si>
  <si>
    <t>Aug. 31, 2017USD ($)</t>
  </si>
  <si>
    <t>Aug. 31, 2016USD ($)</t>
  </si>
  <si>
    <t>Number of Reportable Segments</t>
  </si>
  <si>
    <t>Manufacturing [Member]</t>
  </si>
  <si>
    <t>Sales Revenue, Net [Member] | Customer Concentration Risk [Member] | Manufacturing [Member]</t>
  </si>
  <si>
    <t>Concentration Risk, Percentage</t>
  </si>
  <si>
    <t>12.30%</t>
  </si>
  <si>
    <t>8.60%</t>
  </si>
  <si>
    <t>Number of Major Customers</t>
  </si>
  <si>
    <t>Note 7 - Operating Segments - Segment Information (Details) - USD ($)</t>
  </si>
  <si>
    <t>Segment profit (loss)</t>
  </si>
  <si>
    <t>Capital expenditures</t>
  </si>
  <si>
    <t>Total depreciation and amortization</t>
  </si>
  <si>
    <t>Franchising [Member]</t>
  </si>
  <si>
    <t>Retail [Member]</t>
  </si>
  <si>
    <t>U-Swirl Segment [Member]</t>
  </si>
  <si>
    <t>Other Segments [Member]</t>
  </si>
  <si>
    <t>Operating Segments [Member]</t>
  </si>
  <si>
    <t>Operating Segments [Member] | Franchising [Member]</t>
  </si>
  <si>
    <t>Operating Segments [Member] | Manufacturing [Member]</t>
  </si>
  <si>
    <t>Operating Segments [Member] | Retail [Member]</t>
  </si>
  <si>
    <t>Operating Segments [Member] | U-Swirl Segment [Member]</t>
  </si>
  <si>
    <t>Operating Segments [Member] | Other Segments [Member]</t>
  </si>
  <si>
    <t>Intersegment Eliminations [Member]</t>
  </si>
  <si>
    <t>Intersegment Eliminations [Member] | Franchising [Member]</t>
  </si>
  <si>
    <t>Intersegment Eliminations [Member] | Manufacturing [Member]</t>
  </si>
  <si>
    <t>Intersegment Eliminations [Member] | Retail [Member]</t>
  </si>
  <si>
    <t>Intersegment Eliminations [Member] | U-Swirl Segment [Member]</t>
  </si>
  <si>
    <t>Intersegment Eliminations [Member] | Other Segments [Member]</t>
  </si>
  <si>
    <t>Note 8 - Goodwill and Intangible Assets (Details Textual) - USD ($)</t>
  </si>
  <si>
    <t>Amortization of Intangible Assets</t>
  </si>
  <si>
    <t>Note 8 - Goodwill and Intangible Assets - Indefinite-lived Intangible Assets (Details) - USD ($)</t>
  </si>
  <si>
    <t>Intangible assets subject to amortization, gross carrying value</t>
  </si>
  <si>
    <t>Intangible assets subject to amortization, accumulated amortization</t>
  </si>
  <si>
    <t>Intangible assets not subject to amortization, gross carrying value</t>
  </si>
  <si>
    <t>Intangible assets not subject to amortization, accumulated goodwill impairment</t>
  </si>
  <si>
    <t>Total Intangible Assets</t>
  </si>
  <si>
    <t>Company Stores Goodwill [Member]</t>
  </si>
  <si>
    <t>Franchising Goodwill [Member]</t>
  </si>
  <si>
    <t>Manufacturing Segment Goodwill [Member]</t>
  </si>
  <si>
    <t>Trademarks [Member]</t>
  </si>
  <si>
    <t>Store Design [Member]</t>
  </si>
  <si>
    <t>Amortization Period (Year)</t>
  </si>
  <si>
    <t>10 years</t>
  </si>
  <si>
    <t>Packaging Licenses [Member]</t>
  </si>
  <si>
    <t>Packaging Licenses [Member] | Minimum [Member]</t>
  </si>
  <si>
    <t>3 years</t>
  </si>
  <si>
    <t>Packaging Licenses [Member] | Maximum [Member]</t>
  </si>
  <si>
    <t>Packaging Design [Member]</t>
  </si>
  <si>
    <t>Trademarks and Non Competition Agreement [Member]</t>
  </si>
  <si>
    <t>Trademarks and Non Competition Agreement [Member] | Minimum [Member]</t>
  </si>
  <si>
    <t>Trademarks and Non Competition Agreement [Member] | Maximum [Member]</t>
  </si>
  <si>
    <t>20 years</t>
  </si>
  <si>
    <t>Franchise Rights [Member]</t>
  </si>
  <si>
    <t>Note 8 - Goodwill and Intangible Assets - Estimated Future Amortization Expense (Details)</t>
  </si>
  <si>
    <t>Thereafter</t>
  </si>
  <si>
    <t>Total</t>
  </si>
  <si>
    <t>Note 9 - Restructuring and Acquisition Related Charges (Details Textual) - USD ($)</t>
  </si>
  <si>
    <t>Restructuring Charges</t>
  </si>
  <si>
    <t>Lease Settlement Costs [Member]</t>
  </si>
  <si>
    <t>Note 10 - Sale or Distribution of Assets (Details Textual)</t>
  </si>
  <si>
    <t>Number of Restaurants Acquired</t>
  </si>
  <si>
    <t>Number of Restaurants Sold</t>
  </si>
  <si>
    <t>Note 10 - Sale or Distribution of Assets - Asset Disposal Activity (Details) - USD ($)</t>
  </si>
  <si>
    <t>Note 11 - Note Payable - Long-term Note Payable (Details) - USD ($)</t>
  </si>
  <si>
    <t>Promissory note</t>
  </si>
  <si>
    <t>Less: current maturities</t>
  </si>
  <si>
    <t>Long-term obligations</t>
  </si>
  <si>
    <t>Note 11 - Note Payable - Annual Maturities of Notes Payable (Details) - USD ($)</t>
  </si>
  <si>
    <t>Total minimum payments</t>
  </si>
  <si>
    <t>Note 12 - Contingencies (Details Textual) - CherryBerry [Member] - USwirl Inc [Member] - USD ($)</t>
  </si>
  <si>
    <t>1 Months Ended</t>
  </si>
  <si>
    <t>2 Months Ended</t>
  </si>
  <si>
    <t>Feb. 28, 2015</t>
  </si>
  <si>
    <t>Aug. 31, 2015</t>
  </si>
  <si>
    <t>Stock Issued During Period, Shares, Acquisitions</t>
  </si>
  <si>
    <t>Lock-up Agreement</t>
  </si>
  <si>
    <t>1 year</t>
  </si>
  <si>
    <t>Business Combination, Contingent Consideration, Sale of Stock, Price Per Share</t>
  </si>
  <si>
    <t>Requested Shortfall Pay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90343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6063381</v>
      </c>
      <c r="C4" s="7" t="n">
        <v>6316475</v>
      </c>
      <c r="D4" s="7" t="n">
        <v>13270320</v>
      </c>
      <c r="E4" s="7" t="n">
        <v>13340809</v>
      </c>
    </row>
    <row r="5" spans="1:5">
      <c r="A5" s="4" t="s">
        <v>34</v>
      </c>
      <c r="B5" s="5" t="n">
        <v>2203310</v>
      </c>
      <c r="C5" s="5" t="n">
        <v>2285487</v>
      </c>
      <c r="D5" s="5" t="n">
        <v>4342818</v>
      </c>
      <c r="E5" s="5" t="n">
        <v>4637352</v>
      </c>
    </row>
    <row r="6" spans="1:5">
      <c r="A6" s="4" t="s">
        <v>35</v>
      </c>
      <c r="B6" s="5" t="n">
        <v>8266691</v>
      </c>
      <c r="C6" s="5" t="n">
        <v>8601962</v>
      </c>
      <c r="D6" s="5" t="n">
        <v>17613138</v>
      </c>
      <c r="E6" s="5" t="n">
        <v>17978161</v>
      </c>
    </row>
    <row r="7" spans="1:5">
      <c r="A7" s="3" t="s">
        <v>36</v>
      </c>
    </row>
    <row r="8" spans="1:5">
      <c r="A8" s="4" t="s">
        <v>37</v>
      </c>
      <c r="B8" s="5" t="n">
        <v>3852471</v>
      </c>
      <c r="C8" s="5" t="n">
        <v>4027464</v>
      </c>
      <c r="D8" s="5" t="n">
        <v>8867436</v>
      </c>
      <c r="E8" s="5" t="n">
        <v>8829393</v>
      </c>
    </row>
    <row r="9" spans="1:5">
      <c r="A9" s="4" t="s">
        <v>38</v>
      </c>
      <c r="B9" s="5" t="n">
        <v>558407</v>
      </c>
      <c r="C9" s="5" t="n">
        <v>503287</v>
      </c>
      <c r="D9" s="5" t="n">
        <v>1073199</v>
      </c>
      <c r="E9" s="5" t="n">
        <v>1051000</v>
      </c>
    </row>
    <row r="10" spans="1:5">
      <c r="A10" s="4" t="s">
        <v>39</v>
      </c>
      <c r="B10" s="5" t="n">
        <v>566031</v>
      </c>
      <c r="C10" s="5" t="n">
        <v>663010</v>
      </c>
      <c r="D10" s="5" t="n">
        <v>1192383</v>
      </c>
      <c r="E10" s="5" t="n">
        <v>1317139</v>
      </c>
    </row>
    <row r="11" spans="1:5">
      <c r="A11" s="4" t="s">
        <v>40</v>
      </c>
      <c r="B11" s="5" t="n">
        <v>976647</v>
      </c>
      <c r="C11" s="5" t="n">
        <v>981149</v>
      </c>
      <c r="D11" s="5" t="n">
        <v>2105353</v>
      </c>
      <c r="E11" s="5" t="n">
        <v>2221207</v>
      </c>
    </row>
    <row r="12" spans="1:5">
      <c r="A12" s="4" t="s">
        <v>41</v>
      </c>
      <c r="B12" s="5" t="n">
        <v>616927</v>
      </c>
      <c r="C12" s="5" t="n">
        <v>658666</v>
      </c>
      <c r="D12" s="5" t="n">
        <v>1189751</v>
      </c>
      <c r="E12" s="5" t="n">
        <v>1325615</v>
      </c>
    </row>
    <row r="13" spans="1:5">
      <c r="A13" s="4" t="s">
        <v>42</v>
      </c>
      <c r="B13" s="5" t="n">
        <v>194990</v>
      </c>
      <c r="C13" s="5" t="n">
        <v>213957</v>
      </c>
      <c r="D13" s="5" t="n">
        <v>389924</v>
      </c>
      <c r="E13" s="5" t="n">
        <v>436708</v>
      </c>
    </row>
    <row r="14" spans="1:5">
      <c r="A14" s="4" t="s">
        <v>43</v>
      </c>
      <c r="B14" s="4" t="s">
        <v>44</v>
      </c>
      <c r="C14" s="4" t="s">
        <v>44</v>
      </c>
      <c r="D14" s="4" t="s">
        <v>44</v>
      </c>
      <c r="E14" s="5" t="n">
        <v>60000</v>
      </c>
    </row>
    <row r="15" spans="1:5">
      <c r="A15" s="4" t="s">
        <v>45</v>
      </c>
      <c r="B15" s="5" t="n">
        <v>6765473</v>
      </c>
      <c r="C15" s="5" t="n">
        <v>7047533</v>
      </c>
      <c r="D15" s="5" t="n">
        <v>14818046</v>
      </c>
      <c r="E15" s="5" t="n">
        <v>15241062</v>
      </c>
    </row>
    <row r="16" spans="1:5">
      <c r="A16" s="4" t="s">
        <v>46</v>
      </c>
      <c r="B16" s="5" t="n">
        <v>1501218</v>
      </c>
      <c r="C16" s="5" t="n">
        <v>1554429</v>
      </c>
      <c r="D16" s="5" t="n">
        <v>2795092</v>
      </c>
      <c r="E16" s="5" t="n">
        <v>2737099</v>
      </c>
    </row>
    <row r="17" spans="1:5">
      <c r="A17" s="3" t="s">
        <v>47</v>
      </c>
    </row>
    <row r="18" spans="1:5">
      <c r="A18" s="4" t="s">
        <v>48</v>
      </c>
      <c r="B18" s="5" t="n">
        <v>-32088</v>
      </c>
      <c r="C18" s="5" t="n">
        <v>-44263</v>
      </c>
      <c r="D18" s="5" t="n">
        <v>-67277</v>
      </c>
      <c r="E18" s="5" t="n">
        <v>-92042</v>
      </c>
    </row>
    <row r="19" spans="1:5">
      <c r="A19" s="4" t="s">
        <v>49</v>
      </c>
      <c r="B19" s="5" t="n">
        <v>6213</v>
      </c>
      <c r="C19" s="5" t="n">
        <v>11300</v>
      </c>
      <c r="D19" s="5" t="n">
        <v>13431</v>
      </c>
      <c r="E19" s="5" t="n">
        <v>22997</v>
      </c>
    </row>
    <row r="20" spans="1:5">
      <c r="A20" s="4" t="s">
        <v>50</v>
      </c>
      <c r="B20" s="5" t="n">
        <v>-25875</v>
      </c>
      <c r="C20" s="5" t="n">
        <v>-32963</v>
      </c>
      <c r="D20" s="5" t="n">
        <v>-53846</v>
      </c>
      <c r="E20" s="5" t="n">
        <v>-69045</v>
      </c>
    </row>
    <row r="21" spans="1:5">
      <c r="A21" s="4" t="s">
        <v>51</v>
      </c>
      <c r="B21" s="5" t="n">
        <v>1475343</v>
      </c>
      <c r="C21" s="5" t="n">
        <v>1521466</v>
      </c>
      <c r="D21" s="5" t="n">
        <v>2741246</v>
      </c>
      <c r="E21" s="5" t="n">
        <v>2668054</v>
      </c>
    </row>
    <row r="22" spans="1:5">
      <c r="A22" s="4" t="s">
        <v>52</v>
      </c>
      <c r="B22" s="5" t="n">
        <v>547059</v>
      </c>
      <c r="C22" s="5" t="n">
        <v>546653</v>
      </c>
      <c r="D22" s="5" t="n">
        <v>999290</v>
      </c>
      <c r="E22" s="5" t="n">
        <v>961407</v>
      </c>
    </row>
    <row r="23" spans="1:5">
      <c r="A23" s="4" t="s">
        <v>53</v>
      </c>
      <c r="B23" s="7" t="n">
        <v>928284</v>
      </c>
      <c r="C23" s="7" t="n">
        <v>974813</v>
      </c>
      <c r="D23" s="7" t="n">
        <v>1741956</v>
      </c>
      <c r="E23" s="7" t="n">
        <v>1706647</v>
      </c>
    </row>
    <row r="24" spans="1:5">
      <c r="A24" s="4" t="s">
        <v>54</v>
      </c>
      <c r="B24" s="8" t="n">
        <v>0.16</v>
      </c>
      <c r="C24" s="8" t="n">
        <v>0.17</v>
      </c>
      <c r="D24" s="8" t="n">
        <v>0.3</v>
      </c>
      <c r="E24" s="8" t="n">
        <v>0.29</v>
      </c>
    </row>
    <row r="25" spans="1:5">
      <c r="A25" s="4" t="s">
        <v>55</v>
      </c>
      <c r="B25" s="8" t="n">
        <v>0.16</v>
      </c>
      <c r="C25" s="8" t="n">
        <v>0.16</v>
      </c>
      <c r="D25" s="8" t="n">
        <v>0.29</v>
      </c>
      <c r="E25" s="8" t="n">
        <v>0.28</v>
      </c>
    </row>
    <row r="26" spans="1:5">
      <c r="A26" s="4" t="s">
        <v>56</v>
      </c>
      <c r="B26" s="5" t="n">
        <v>5876727</v>
      </c>
      <c r="C26" s="5" t="n">
        <v>5829083</v>
      </c>
      <c r="D26" s="5" t="n">
        <v>5865549</v>
      </c>
      <c r="E26" s="5" t="n">
        <v>5832299</v>
      </c>
    </row>
    <row r="27" spans="1:5">
      <c r="A27" s="4" t="s">
        <v>57</v>
      </c>
      <c r="B27" s="5" t="n">
        <v>104776</v>
      </c>
      <c r="C27" s="5" t="n">
        <v>161965</v>
      </c>
      <c r="D27" s="5" t="n">
        <v>114071</v>
      </c>
      <c r="E27" s="5" t="n">
        <v>171854</v>
      </c>
    </row>
    <row r="28" spans="1:5">
      <c r="A28" s="4" t="s">
        <v>58</v>
      </c>
      <c r="B28" s="5" t="n">
        <v>5981503</v>
      </c>
      <c r="C28" s="5" t="n">
        <v>5991048</v>
      </c>
      <c r="D28" s="5" t="n">
        <v>5979620</v>
      </c>
      <c r="E28" s="5" t="n">
        <v>60041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9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48"/>
  </cols>
  <sheetData>
    <row r="1" spans="1:2">
      <c r="A1" s="1" t="s">
        <v>216</v>
      </c>
      <c r="B1" s="2" t="s">
        <v>1</v>
      </c>
    </row>
    <row r="2" spans="1:2">
      <c r="B2" s="2" t="s">
        <v>2</v>
      </c>
    </row>
    <row r="3" spans="1:2">
      <c r="A3" s="3" t="s">
        <v>191</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9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24</v>
      </c>
      <c r="B1" s="2" t="s">
        <v>30</v>
      </c>
      <c r="D1" s="2" t="s">
        <v>1</v>
      </c>
    </row>
    <row r="2" spans="1:9">
      <c r="B2" s="2" t="s">
        <v>2</v>
      </c>
      <c r="C2" s="2" t="s">
        <v>31</v>
      </c>
      <c r="D2" s="2" t="s">
        <v>2</v>
      </c>
      <c r="E2" s="2" t="s">
        <v>31</v>
      </c>
      <c r="F2" s="2" t="s">
        <v>62</v>
      </c>
      <c r="G2" s="2" t="s">
        <v>225</v>
      </c>
      <c r="H2" s="2" t="s">
        <v>226</v>
      </c>
      <c r="I2" s="2" t="s">
        <v>227</v>
      </c>
    </row>
    <row r="3" spans="1:9">
      <c r="A3" s="4" t="s">
        <v>228</v>
      </c>
      <c r="B3" s="7" t="n">
        <v>547059</v>
      </c>
      <c r="C3" s="7" t="n">
        <v>546653</v>
      </c>
      <c r="D3" s="7" t="n">
        <v>999290</v>
      </c>
      <c r="E3" s="7" t="n">
        <v>961407</v>
      </c>
    </row>
    <row r="4" spans="1:9">
      <c r="A4" s="4" t="s">
        <v>229</v>
      </c>
      <c r="B4" s="5" t="n">
        <v>29454815</v>
      </c>
      <c r="C4" s="7" t="n">
        <v>29900165</v>
      </c>
      <c r="D4" s="5" t="n">
        <v>29454815</v>
      </c>
      <c r="E4" s="7" t="n">
        <v>29900165</v>
      </c>
      <c r="F4" s="7" t="n">
        <v>29418356</v>
      </c>
    </row>
    <row r="5" spans="1:9">
      <c r="A5" s="4" t="s">
        <v>230</v>
      </c>
    </row>
    <row r="6" spans="1:9">
      <c r="A6" s="4" t="s">
        <v>228</v>
      </c>
      <c r="B6" s="7" t="n">
        <v>17151</v>
      </c>
      <c r="D6" s="7" t="n">
        <v>17151</v>
      </c>
    </row>
    <row r="7" spans="1:9">
      <c r="A7" s="4" t="s">
        <v>231</v>
      </c>
    </row>
    <row r="8" spans="1:9">
      <c r="A8" s="4" t="s">
        <v>232</v>
      </c>
      <c r="H8" s="4" t="s">
        <v>233</v>
      </c>
    </row>
    <row r="9" spans="1:9">
      <c r="A9" s="4" t="s">
        <v>234</v>
      </c>
    </row>
    <row r="10" spans="1:9">
      <c r="A10" s="4" t="s">
        <v>235</v>
      </c>
      <c r="B10" s="4" t="s">
        <v>236</v>
      </c>
      <c r="D10" s="4" t="s">
        <v>236</v>
      </c>
    </row>
    <row r="11" spans="1:9">
      <c r="A11" s="4" t="s">
        <v>237</v>
      </c>
      <c r="I11" s="4" t="s">
        <v>238</v>
      </c>
    </row>
    <row r="12" spans="1:9">
      <c r="A12" s="4" t="s">
        <v>239</v>
      </c>
    </row>
    <row r="13" spans="1:9">
      <c r="A13" s="4" t="s">
        <v>229</v>
      </c>
      <c r="G13"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30</v>
      </c>
      <c r="D1" s="2" t="s">
        <v>1</v>
      </c>
    </row>
    <row r="2" spans="1:5">
      <c r="B2" s="2" t="s">
        <v>2</v>
      </c>
      <c r="C2" s="2" t="s">
        <v>31</v>
      </c>
      <c r="D2" s="2" t="s">
        <v>2</v>
      </c>
      <c r="E2" s="2" t="s">
        <v>31</v>
      </c>
    </row>
    <row r="3" spans="1:5">
      <c r="A3" s="4" t="s">
        <v>60</v>
      </c>
      <c r="B3" s="7" t="n">
        <v>137882</v>
      </c>
      <c r="C3" s="7" t="n">
        <v>103726</v>
      </c>
      <c r="D3" s="7" t="n">
        <v>253497</v>
      </c>
      <c r="E3" s="7" t="n">
        <v>2061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0</v>
      </c>
      <c r="B1" s="2" t="s">
        <v>2</v>
      </c>
    </row>
    <row r="2" spans="1:3">
      <c r="A2" s="4" t="s">
        <v>241</v>
      </c>
      <c r="B2" s="5" t="n">
        <v>518</v>
      </c>
    </row>
    <row r="3" spans="1:3">
      <c r="A3" s="4" t="s">
        <v>242</v>
      </c>
    </row>
    <row r="4" spans="1:3">
      <c r="A4" s="4" t="s">
        <v>241</v>
      </c>
      <c r="B4" s="5" t="n">
        <v>20</v>
      </c>
    </row>
    <row r="5" spans="1:3">
      <c r="A5" s="4" t="s">
        <v>243</v>
      </c>
    </row>
    <row r="6" spans="1:3">
      <c r="A6" s="4" t="s">
        <v>241</v>
      </c>
      <c r="B6" s="5" t="n">
        <v>498</v>
      </c>
    </row>
    <row r="7" spans="1:3">
      <c r="A7" s="4" t="s">
        <v>244</v>
      </c>
    </row>
    <row r="8" spans="1:3">
      <c r="A8" s="4" t="s">
        <v>241</v>
      </c>
      <c r="B8" s="5" t="n">
        <v>5</v>
      </c>
    </row>
    <row r="9" spans="1:3">
      <c r="A9" s="4" t="s">
        <v>245</v>
      </c>
    </row>
    <row r="10" spans="1:3">
      <c r="A10" s="4" t="s">
        <v>241</v>
      </c>
      <c r="B10" s="5" t="n">
        <v>2</v>
      </c>
    </row>
    <row r="11" spans="1:3">
      <c r="A11" s="4" t="s">
        <v>246</v>
      </c>
    </row>
    <row r="12" spans="1:3">
      <c r="A12" s="4" t="s">
        <v>241</v>
      </c>
      <c r="B12" s="5" t="n">
        <v>1</v>
      </c>
    </row>
    <row r="13" spans="1:3">
      <c r="A13" s="4" t="s">
        <v>247</v>
      </c>
    </row>
    <row r="14" spans="1:3">
      <c r="A14" s="4" t="s">
        <v>241</v>
      </c>
      <c r="B14" s="4" t="s">
        <v>44</v>
      </c>
    </row>
    <row r="15" spans="1:3">
      <c r="A15" s="4" t="s">
        <v>248</v>
      </c>
    </row>
    <row r="16" spans="1:3">
      <c r="A16" s="4" t="s">
        <v>241</v>
      </c>
      <c r="B16" s="5" t="n">
        <v>4</v>
      </c>
    </row>
    <row r="17" spans="1:3">
      <c r="A17" s="4" t="s">
        <v>249</v>
      </c>
    </row>
    <row r="18" spans="1:3">
      <c r="A18" s="4" t="s">
        <v>241</v>
      </c>
      <c r="B18" s="5" t="n">
        <v>2</v>
      </c>
    </row>
    <row r="19" spans="1:3">
      <c r="A19" s="4" t="s">
        <v>250</v>
      </c>
    </row>
    <row r="20" spans="1:3">
      <c r="A20" s="4" t="s">
        <v>241</v>
      </c>
      <c r="B20" s="5" t="n">
        <v>195</v>
      </c>
    </row>
    <row r="21" spans="1:3">
      <c r="A21" s="4" t="s">
        <v>251</v>
      </c>
    </row>
    <row r="22" spans="1:3">
      <c r="A22" s="4" t="s">
        <v>241</v>
      </c>
      <c r="B22" s="5" t="n">
        <v>9</v>
      </c>
    </row>
    <row r="23" spans="1:3">
      <c r="A23" s="4" t="s">
        <v>252</v>
      </c>
    </row>
    <row r="24" spans="1:3">
      <c r="A24" s="4" t="s">
        <v>241</v>
      </c>
      <c r="B24" s="5" t="n">
        <v>186</v>
      </c>
    </row>
    <row r="25" spans="1:3">
      <c r="A25" s="4" t="s">
        <v>253</v>
      </c>
    </row>
    <row r="26" spans="1:3">
      <c r="A26" s="4" t="s">
        <v>241</v>
      </c>
      <c r="B26" s="5" t="n">
        <v>88</v>
      </c>
    </row>
    <row r="27" spans="1:3">
      <c r="A27" s="4" t="s">
        <v>254</v>
      </c>
    </row>
    <row r="28" spans="1:3">
      <c r="A28" s="4" t="s">
        <v>241</v>
      </c>
      <c r="B28" s="5" t="n">
        <v>2</v>
      </c>
    </row>
    <row r="29" spans="1:3">
      <c r="A29" s="4" t="s">
        <v>255</v>
      </c>
    </row>
    <row r="30" spans="1:3">
      <c r="A30" s="4" t="s">
        <v>241</v>
      </c>
      <c r="B30" s="5" t="n">
        <v>2</v>
      </c>
    </row>
    <row r="31" spans="1:3">
      <c r="A31" s="4" t="s">
        <v>256</v>
      </c>
    </row>
    <row r="32" spans="1:3">
      <c r="A32" s="4" t="s">
        <v>241</v>
      </c>
      <c r="B32" s="5" t="n">
        <v>1</v>
      </c>
    </row>
    <row r="33" spans="1:3">
      <c r="A33" s="4" t="s">
        <v>257</v>
      </c>
    </row>
    <row r="34" spans="1:3">
      <c r="A34" s="4" t="s">
        <v>241</v>
      </c>
      <c r="B34" s="5" t="n">
        <v>86</v>
      </c>
    </row>
    <row r="35" spans="1:3">
      <c r="A35" s="4" t="s">
        <v>258</v>
      </c>
    </row>
    <row r="36" spans="1:3">
      <c r="A36" s="4" t="s">
        <v>241</v>
      </c>
      <c r="B36" s="5" t="n">
        <v>1</v>
      </c>
    </row>
    <row r="37" spans="1:3">
      <c r="A37" s="4" t="s">
        <v>259</v>
      </c>
    </row>
    <row r="38" spans="1:3">
      <c r="A38" s="4" t="s">
        <v>241</v>
      </c>
      <c r="B38" s="5" t="n">
        <v>91</v>
      </c>
    </row>
    <row r="39" spans="1:3">
      <c r="A39" s="4" t="s">
        <v>260</v>
      </c>
    </row>
    <row r="40" spans="1:3">
      <c r="A40" s="4" t="s">
        <v>241</v>
      </c>
      <c r="B40" s="5" t="n">
        <v>7</v>
      </c>
    </row>
    <row r="41" spans="1:3">
      <c r="A41" s="4" t="s">
        <v>261</v>
      </c>
    </row>
    <row r="42" spans="1:3">
      <c r="A42" s="4" t="s">
        <v>241</v>
      </c>
      <c r="B42" s="5" t="n">
        <v>84</v>
      </c>
    </row>
    <row r="43" spans="1:3">
      <c r="A43" s="4" t="s">
        <v>262</v>
      </c>
    </row>
    <row r="44" spans="1:3">
      <c r="A44" s="4" t="s">
        <v>241</v>
      </c>
      <c r="B44" s="5" t="n">
        <v>3</v>
      </c>
    </row>
    <row r="45" spans="1:3">
      <c r="A45" s="4" t="s">
        <v>263</v>
      </c>
    </row>
    <row r="46" spans="1:3">
      <c r="A46" s="4" t="s">
        <v>241</v>
      </c>
      <c r="B46" s="4" t="s">
        <v>44</v>
      </c>
    </row>
    <row r="47" spans="1:3">
      <c r="A47" s="4" t="s">
        <v>264</v>
      </c>
    </row>
    <row r="48" spans="1:3">
      <c r="A48" s="4" t="s">
        <v>241</v>
      </c>
      <c r="B48" s="5" t="n">
        <v>3</v>
      </c>
    </row>
    <row r="49" spans="1:3">
      <c r="A49" s="4" t="s">
        <v>265</v>
      </c>
    </row>
    <row r="50" spans="1:3">
      <c r="A50" s="4" t="s">
        <v>241</v>
      </c>
      <c r="B50" s="5" t="n">
        <v>119</v>
      </c>
    </row>
    <row r="51" spans="1:3">
      <c r="A51" s="4" t="s">
        <v>266</v>
      </c>
    </row>
    <row r="52" spans="1:3">
      <c r="A52" s="4" t="s">
        <v>241</v>
      </c>
      <c r="B52" s="4" t="s">
        <v>44</v>
      </c>
      <c r="C52" s="4" t="s">
        <v>267</v>
      </c>
    </row>
    <row r="53" spans="1:3">
      <c r="A53" s="4" t="s">
        <v>268</v>
      </c>
    </row>
    <row r="54" spans="1:3">
      <c r="A54" s="4" t="s">
        <v>241</v>
      </c>
      <c r="B54" s="5" t="n">
        <v>119</v>
      </c>
    </row>
    <row r="55" spans="1:3">
      <c r="A55" s="4" t="s">
        <v>269</v>
      </c>
    </row>
    <row r="56" spans="1:3">
      <c r="A56" s="4" t="s">
        <v>241</v>
      </c>
      <c r="B56" s="5" t="n">
        <v>13</v>
      </c>
    </row>
    <row r="57" spans="1:3">
      <c r="A57" s="4" t="s">
        <v>270</v>
      </c>
    </row>
    <row r="58" spans="1:3">
      <c r="A58" s="4" t="s">
        <v>241</v>
      </c>
      <c r="B58" s="4" t="s">
        <v>44</v>
      </c>
      <c r="C58" s="4" t="s">
        <v>267</v>
      </c>
    </row>
    <row r="59" spans="1:3">
      <c r="A59" s="4" t="s">
        <v>271</v>
      </c>
    </row>
    <row r="60" spans="1:3">
      <c r="A60" s="4" t="s">
        <v>241</v>
      </c>
      <c r="B60" s="5" t="n">
        <v>13</v>
      </c>
    </row>
    <row r="61" spans="1:3"/>
    <row r="62" spans="1:3">
      <c r="A62" s="4" t="s">
        <v>267</v>
      </c>
      <c r="B62" s="4" t="s">
        <v>272</v>
      </c>
    </row>
  </sheetData>
  <mergeCells count="3">
    <mergeCell ref="B1:C1"/>
    <mergeCell ref="A61:C61"/>
    <mergeCell ref="B62:C6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30</v>
      </c>
      <c r="D1" s="2" t="s">
        <v>1</v>
      </c>
    </row>
    <row r="2" spans="1:5">
      <c r="B2" s="2" t="s">
        <v>2</v>
      </c>
      <c r="C2" s="2" t="s">
        <v>31</v>
      </c>
      <c r="D2" s="2" t="s">
        <v>2</v>
      </c>
      <c r="E2" s="2" t="s">
        <v>31</v>
      </c>
    </row>
    <row r="3" spans="1:5">
      <c r="A3" s="4" t="s">
        <v>274</v>
      </c>
      <c r="B3" s="5" t="n">
        <v>0</v>
      </c>
      <c r="C3" s="5" t="n">
        <v>0</v>
      </c>
      <c r="D3" s="5" t="n">
        <v>0</v>
      </c>
      <c r="E3"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5</v>
      </c>
      <c r="B1" s="2" t="s">
        <v>2</v>
      </c>
      <c r="C1" s="2" t="s">
        <v>62</v>
      </c>
    </row>
    <row r="2" spans="1:3">
      <c r="A2" s="4" t="s">
        <v>276</v>
      </c>
      <c r="B2" s="7" t="n">
        <v>3067031</v>
      </c>
      <c r="C2" s="7" t="n">
        <v>3021220</v>
      </c>
    </row>
    <row r="3" spans="1:3">
      <c r="A3" s="4" t="s">
        <v>277</v>
      </c>
      <c r="B3" s="5" t="n">
        <v>3267488</v>
      </c>
      <c r="C3" s="5" t="n">
        <v>2137609</v>
      </c>
    </row>
    <row r="4" spans="1:3">
      <c r="A4" s="4" t="s">
        <v>278</v>
      </c>
      <c r="B4" s="5" t="n">
        <v>66672</v>
      </c>
      <c r="C4" s="5" t="n">
        <v>66001</v>
      </c>
    </row>
    <row r="5" spans="1:3">
      <c r="A5" s="4" t="s">
        <v>279</v>
      </c>
      <c r="B5" s="5" t="n">
        <v>-252542</v>
      </c>
      <c r="C5" s="5" t="n">
        <v>-249051</v>
      </c>
    </row>
    <row r="6" spans="1:3">
      <c r="A6" s="4" t="s">
        <v>280</v>
      </c>
      <c r="B6" s="7" t="n">
        <v>6148649</v>
      </c>
      <c r="C6" s="7" t="n">
        <v>49757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1</v>
      </c>
      <c r="B1" s="2" t="s">
        <v>1</v>
      </c>
      <c r="C1" s="2" t="s">
        <v>282</v>
      </c>
    </row>
    <row r="2" spans="1:3">
      <c r="B2" s="2" t="s">
        <v>2</v>
      </c>
      <c r="C2" s="2" t="s">
        <v>62</v>
      </c>
    </row>
    <row r="3" spans="1:3">
      <c r="A3" s="4" t="s">
        <v>283</v>
      </c>
      <c r="B3" s="7" t="n">
        <v>-47891</v>
      </c>
      <c r="C3" s="7" t="n">
        <v>-47891</v>
      </c>
    </row>
    <row r="4" spans="1:3">
      <c r="A4" s="4" t="s">
        <v>284</v>
      </c>
      <c r="B4" s="5" t="n">
        <v>18880131</v>
      </c>
      <c r="C4" s="5" t="n">
        <v>18848770</v>
      </c>
    </row>
    <row r="5" spans="1:3">
      <c r="A5" s="4" t="s">
        <v>285</v>
      </c>
      <c r="B5" s="5" t="n">
        <v>-12495194</v>
      </c>
      <c r="C5" s="5" t="n">
        <v>-12390839</v>
      </c>
    </row>
    <row r="6" spans="1:3">
      <c r="A6" s="4" t="s">
        <v>286</v>
      </c>
      <c r="B6" s="5" t="n">
        <v>6384937</v>
      </c>
      <c r="C6" s="5" t="n">
        <v>6457931</v>
      </c>
    </row>
    <row r="7" spans="1:3">
      <c r="A7" s="4" t="s">
        <v>287</v>
      </c>
    </row>
    <row r="8" spans="1:3">
      <c r="A8" s="4" t="s">
        <v>284</v>
      </c>
      <c r="B8" s="5" t="n">
        <v>513618</v>
      </c>
      <c r="C8" s="5" t="n">
        <v>513618</v>
      </c>
    </row>
    <row r="9" spans="1:3">
      <c r="A9" s="4" t="s">
        <v>288</v>
      </c>
    </row>
    <row r="10" spans="1:3">
      <c r="A10" s="4" t="s">
        <v>284</v>
      </c>
      <c r="B10" s="5" t="n">
        <v>4905103</v>
      </c>
      <c r="C10" s="5" t="n">
        <v>4787855</v>
      </c>
    </row>
    <row r="11" spans="1:3">
      <c r="A11" s="4" t="s">
        <v>289</v>
      </c>
    </row>
    <row r="12" spans="1:3">
      <c r="A12" s="4" t="s">
        <v>284</v>
      </c>
      <c r="B12" s="5" t="n">
        <v>10450540</v>
      </c>
      <c r="C12" s="5" t="n">
        <v>10598355</v>
      </c>
    </row>
    <row r="13" spans="1:3">
      <c r="A13" s="4" t="s">
        <v>290</v>
      </c>
    </row>
    <row r="14" spans="1:3">
      <c r="A14" s="4" t="s">
        <v>284</v>
      </c>
      <c r="B14" s="5" t="n">
        <v>1062878</v>
      </c>
      <c r="C14" s="5" t="n">
        <v>1047319</v>
      </c>
    </row>
    <row r="15" spans="1:3">
      <c r="A15" s="4" t="s">
        <v>291</v>
      </c>
    </row>
    <row r="16" spans="1:3">
      <c r="A16" s="4" t="s">
        <v>284</v>
      </c>
      <c r="B16" s="5" t="n">
        <v>1561792</v>
      </c>
      <c r="C16" s="5" t="n">
        <v>1531112</v>
      </c>
    </row>
    <row r="17" spans="1:3">
      <c r="A17" s="4" t="s">
        <v>292</v>
      </c>
    </row>
    <row r="18" spans="1:3">
      <c r="A18" s="4" t="s">
        <v>284</v>
      </c>
      <c r="B18" s="7" t="n">
        <v>434091</v>
      </c>
      <c r="C18" s="7" t="n">
        <v>418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293</v>
      </c>
      <c r="B1" s="2" t="s">
        <v>294</v>
      </c>
      <c r="C1" s="2" t="s">
        <v>295</v>
      </c>
      <c r="D1" s="2" t="s">
        <v>296</v>
      </c>
      <c r="E1" s="2" t="s">
        <v>2</v>
      </c>
      <c r="F1" s="2" t="s">
        <v>31</v>
      </c>
      <c r="G1" s="2" t="s">
        <v>2</v>
      </c>
      <c r="H1" s="2" t="s">
        <v>31</v>
      </c>
      <c r="I1" s="2" t="s">
        <v>62</v>
      </c>
      <c r="J1" s="2" t="s">
        <v>225</v>
      </c>
      <c r="K1" s="2" t="s">
        <v>297</v>
      </c>
      <c r="L1" s="2" t="s">
        <v>298</v>
      </c>
      <c r="M1" s="2" t="s">
        <v>299</v>
      </c>
    </row>
    <row r="2" spans="1:13">
      <c r="A2" s="4" t="s">
        <v>300</v>
      </c>
      <c r="B2" s="8" t="n">
        <v>0.12</v>
      </c>
      <c r="C2" s="8" t="n">
        <v>0.12</v>
      </c>
      <c r="D2" s="8" t="n">
        <v>0.12</v>
      </c>
    </row>
    <row r="3" spans="1:13">
      <c r="A3" s="4" t="s">
        <v>301</v>
      </c>
      <c r="L3" s="7" t="n">
        <v>2058000</v>
      </c>
      <c r="M3" s="7" t="n">
        <v>3000000</v>
      </c>
    </row>
    <row r="4" spans="1:13">
      <c r="A4" s="4" t="s">
        <v>302</v>
      </c>
      <c r="K4" s="7" t="n">
        <v>2090000</v>
      </c>
    </row>
    <row r="5" spans="1:13">
      <c r="A5" s="4" t="s">
        <v>303</v>
      </c>
      <c r="E5" s="5" t="n">
        <v>0</v>
      </c>
      <c r="G5" s="5" t="n">
        <v>0</v>
      </c>
    </row>
    <row r="6" spans="1:13">
      <c r="A6" s="4" t="s">
        <v>304</v>
      </c>
      <c r="E6" s="7" t="n">
        <v>638000</v>
      </c>
      <c r="G6" s="7" t="n">
        <v>638000</v>
      </c>
    </row>
    <row r="7" spans="1:13">
      <c r="A7" s="4" t="s">
        <v>305</v>
      </c>
      <c r="E7" s="5" t="n">
        <v>0</v>
      </c>
      <c r="F7" s="4" t="s">
        <v>44</v>
      </c>
      <c r="G7" s="5" t="n">
        <v>0</v>
      </c>
      <c r="H7" s="4" t="s">
        <v>44</v>
      </c>
      <c r="I7" s="4" t="s">
        <v>44</v>
      </c>
      <c r="J7" s="5" t="n">
        <v>12936</v>
      </c>
    </row>
    <row r="8" spans="1:13">
      <c r="A8" s="4" t="s">
        <v>306</v>
      </c>
      <c r="E8" s="7" t="n">
        <v>190065</v>
      </c>
      <c r="F8" s="7" t="n">
        <v>147354</v>
      </c>
      <c r="G8" s="7" t="n">
        <v>324480</v>
      </c>
      <c r="H8" s="7" t="n">
        <v>315128</v>
      </c>
    </row>
    <row r="9" spans="1:13">
      <c r="A9" s="4" t="s">
        <v>307</v>
      </c>
    </row>
    <row r="10" spans="1:13">
      <c r="A10" s="4" t="s">
        <v>308</v>
      </c>
      <c r="E10" s="5" t="n">
        <v>5000</v>
      </c>
    </row>
    <row r="11" spans="1:13">
      <c r="A11" s="4" t="s">
        <v>306</v>
      </c>
      <c r="E11" s="7" t="n">
        <v>59100</v>
      </c>
    </row>
    <row r="12" spans="1:13">
      <c r="A12" s="4" t="s">
        <v>309</v>
      </c>
    </row>
    <row r="13" spans="1:13">
      <c r="A13" s="4" t="s">
        <v>308</v>
      </c>
      <c r="G13" s="5" t="n">
        <v>0</v>
      </c>
      <c r="H13" s="5" t="n">
        <v>2000</v>
      </c>
    </row>
    <row r="14" spans="1:13">
      <c r="A14" s="4" t="s">
        <v>306</v>
      </c>
      <c r="G14" s="7" t="n">
        <v>0</v>
      </c>
      <c r="H14" s="7" t="n">
        <v>20420</v>
      </c>
    </row>
    <row r="15" spans="1:13">
      <c r="A15" s="4" t="s">
        <v>310</v>
      </c>
    </row>
    <row r="16" spans="1:13">
      <c r="A16" s="4" t="s">
        <v>311</v>
      </c>
      <c r="E16" s="5" t="n">
        <v>896432</v>
      </c>
      <c r="G16" s="7" t="n">
        <v>896432</v>
      </c>
    </row>
    <row r="17" spans="1:13">
      <c r="A17" s="4" t="s">
        <v>312</v>
      </c>
      <c r="G17" s="4" t="s">
        <v>313</v>
      </c>
    </row>
    <row r="18" spans="1:13">
      <c r="A18" s="4" t="s">
        <v>306</v>
      </c>
      <c r="E18" s="7" t="n">
        <v>130965</v>
      </c>
      <c r="G18" s="7" t="n">
        <v>265380</v>
      </c>
    </row>
    <row r="19" spans="1:13">
      <c r="A19" s="4" t="s">
        <v>314</v>
      </c>
      <c r="G19" s="5" t="n">
        <v>44064</v>
      </c>
      <c r="H19" s="5" t="n">
        <v>48084</v>
      </c>
    </row>
    <row r="20" spans="1:13">
      <c r="A20" s="4" t="s">
        <v>315</v>
      </c>
    </row>
    <row r="21" spans="1:13">
      <c r="A21" s="4" t="s">
        <v>316</v>
      </c>
      <c r="G21" s="4" t="s">
        <v>317</v>
      </c>
    </row>
    <row r="22" spans="1:13">
      <c r="A22" s="4" t="s">
        <v>318</v>
      </c>
      <c r="G22" s="4" t="s">
        <v>319</v>
      </c>
    </row>
    <row r="23" spans="1:13">
      <c r="A23" s="4" t="s">
        <v>320</v>
      </c>
    </row>
    <row r="24" spans="1:13">
      <c r="A24" s="4" t="s">
        <v>316</v>
      </c>
      <c r="G24" s="4" t="s">
        <v>321</v>
      </c>
    </row>
    <row r="25" spans="1:13">
      <c r="A25" s="4" t="s">
        <v>318</v>
      </c>
      <c r="G25" s="4" t="s">
        <v>3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31</v>
      </c>
    </row>
    <row r="3" spans="1:3">
      <c r="A3" s="4" t="s">
        <v>324</v>
      </c>
      <c r="B3" s="4" t="s">
        <v>44</v>
      </c>
      <c r="C3" s="5" t="n">
        <v>12936</v>
      </c>
    </row>
    <row r="4" spans="1:3">
      <c r="A4" s="4" t="s">
        <v>325</v>
      </c>
      <c r="B4" s="4" t="s">
        <v>44</v>
      </c>
      <c r="C4" s="4" t="s">
        <v>44</v>
      </c>
    </row>
    <row r="5" spans="1:3">
      <c r="A5" s="4" t="s">
        <v>326</v>
      </c>
      <c r="B5" s="4" t="s">
        <v>44</v>
      </c>
      <c r="C5" s="4" t="s">
        <v>44</v>
      </c>
    </row>
    <row r="6" spans="1:3">
      <c r="A6" s="4" t="s">
        <v>327</v>
      </c>
      <c r="B6" s="4" t="s">
        <v>44</v>
      </c>
      <c r="C6" s="5" t="n">
        <v>-12936</v>
      </c>
    </row>
    <row r="7" spans="1:3">
      <c r="A7" s="4" t="s">
        <v>324</v>
      </c>
      <c r="B7" s="5" t="n">
        <v>0</v>
      </c>
      <c r="C7" s="4" t="s">
        <v>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28</v>
      </c>
      <c r="B1" s="2" t="s">
        <v>1</v>
      </c>
    </row>
    <row r="2" spans="1:3">
      <c r="B2" s="2" t="s">
        <v>2</v>
      </c>
      <c r="C2" s="2" t="s">
        <v>31</v>
      </c>
    </row>
    <row r="3" spans="1:3">
      <c r="A3" s="4" t="s">
        <v>329</v>
      </c>
      <c r="B3" s="5" t="n">
        <v>123658</v>
      </c>
      <c r="C3" s="5" t="n">
        <v>181742</v>
      </c>
    </row>
    <row r="4" spans="1:3">
      <c r="A4" s="4" t="s">
        <v>325</v>
      </c>
      <c r="B4" s="4" t="s">
        <v>44</v>
      </c>
      <c r="C4" s="4" t="s">
        <v>44</v>
      </c>
    </row>
    <row r="5" spans="1:3">
      <c r="A5" s="4" t="s">
        <v>330</v>
      </c>
      <c r="B5" s="5" t="n">
        <v>-44064</v>
      </c>
      <c r="C5" s="5" t="n">
        <v>-48084</v>
      </c>
    </row>
    <row r="6" spans="1:3">
      <c r="A6" s="4" t="s">
        <v>327</v>
      </c>
      <c r="B6" s="5" t="n">
        <v>-1360</v>
      </c>
      <c r="C6" s="4" t="s">
        <v>44</v>
      </c>
    </row>
    <row r="7" spans="1:3">
      <c r="A7" s="4" t="s">
        <v>329</v>
      </c>
      <c r="B7" s="5" t="n">
        <v>78234</v>
      </c>
      <c r="C7" s="5" t="n">
        <v>133658</v>
      </c>
    </row>
    <row r="8" spans="1:3">
      <c r="A8" s="4" t="s">
        <v>331</v>
      </c>
      <c r="B8" s="8" t="n">
        <v>12.17</v>
      </c>
      <c r="C8" s="8" t="n">
        <v>12.2</v>
      </c>
    </row>
    <row r="9" spans="1:3">
      <c r="A9" s="4" t="s">
        <v>332</v>
      </c>
      <c r="B9" s="4" t="s">
        <v>333</v>
      </c>
      <c r="C9" s="4" t="s">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31</v>
      </c>
    </row>
    <row r="3" spans="1:3">
      <c r="A3" s="4" t="s">
        <v>336</v>
      </c>
      <c r="B3" s="7" t="n">
        <v>53345</v>
      </c>
      <c r="C3" s="7" t="n">
        <v>68699</v>
      </c>
    </row>
    <row r="4" spans="1:3">
      <c r="A4" s="4" t="s">
        <v>337</v>
      </c>
      <c r="B4" s="5" t="n">
        <v>1062750</v>
      </c>
      <c r="C4" s="5" t="n">
        <v>1096123</v>
      </c>
    </row>
    <row r="5" spans="1:3">
      <c r="A5" s="4" t="s">
        <v>338</v>
      </c>
      <c r="B5" s="5" t="n">
        <v>325922</v>
      </c>
      <c r="C5" s="5" t="n">
        <v>139305</v>
      </c>
    </row>
    <row r="6" spans="1:3">
      <c r="A6" s="4" t="s">
        <v>339</v>
      </c>
      <c r="B6" s="5" t="n">
        <v>708412</v>
      </c>
      <c r="C6" s="5" t="n">
        <v>702525</v>
      </c>
    </row>
    <row r="7" spans="1:3">
      <c r="A7" s="4" t="s">
        <v>340</v>
      </c>
      <c r="B7" s="5" t="n">
        <v>62609</v>
      </c>
      <c r="C7" s="5" t="n">
        <v>145585</v>
      </c>
    </row>
    <row r="8" spans="1:3">
      <c r="A8" s="4" t="s">
        <v>341</v>
      </c>
    </row>
    <row r="9" spans="1:3">
      <c r="A9" s="4" t="s">
        <v>340</v>
      </c>
      <c r="B9" s="4" t="s">
        <v>44</v>
      </c>
      <c r="C9" s="7" t="n">
        <v>809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2</v>
      </c>
      <c r="B1" s="2" t="s">
        <v>30</v>
      </c>
      <c r="D1" s="2" t="s">
        <v>1</v>
      </c>
    </row>
    <row r="2" spans="1:5">
      <c r="B2" s="2" t="s">
        <v>343</v>
      </c>
      <c r="C2" s="2" t="s">
        <v>344</v>
      </c>
      <c r="D2" s="2" t="s">
        <v>343</v>
      </c>
      <c r="E2" s="2" t="s">
        <v>344</v>
      </c>
    </row>
    <row r="3" spans="1:5">
      <c r="A3" s="4" t="s">
        <v>345</v>
      </c>
      <c r="D3" s="5" t="n">
        <v>5</v>
      </c>
    </row>
    <row r="4" spans="1:5">
      <c r="A4" s="4" t="s">
        <v>32</v>
      </c>
      <c r="B4" s="7" t="n">
        <v>8266691</v>
      </c>
      <c r="C4" s="7" t="n">
        <v>8601962</v>
      </c>
      <c r="D4" s="7" t="n">
        <v>17613138</v>
      </c>
      <c r="E4" s="7" t="n">
        <v>17978161</v>
      </c>
    </row>
    <row r="5" spans="1:5">
      <c r="A5" s="4" t="s">
        <v>346</v>
      </c>
    </row>
    <row r="6" spans="1:5">
      <c r="A6" s="4" t="s">
        <v>32</v>
      </c>
      <c r="B6" s="7" t="n">
        <v>4881486</v>
      </c>
      <c r="C6" s="7" t="n">
        <v>4974251</v>
      </c>
      <c r="D6" s="7" t="n">
        <v>11065417</v>
      </c>
      <c r="E6" s="7" t="n">
        <v>10735365</v>
      </c>
    </row>
    <row r="7" spans="1:5">
      <c r="A7" s="4" t="s">
        <v>347</v>
      </c>
    </row>
    <row r="8" spans="1:5">
      <c r="A8" s="4" t="s">
        <v>348</v>
      </c>
      <c r="D8" s="4" t="s">
        <v>349</v>
      </c>
      <c r="E8" s="4" t="s">
        <v>350</v>
      </c>
    </row>
    <row r="9" spans="1:5">
      <c r="A9" s="4" t="s">
        <v>351</v>
      </c>
      <c r="D9" s="5" t="n">
        <v>1</v>
      </c>
    </row>
    <row r="10" spans="1:5">
      <c r="A10" s="4" t="s">
        <v>32</v>
      </c>
      <c r="D10" s="7" t="n">
        <v>2200000</v>
      </c>
      <c r="E10" s="7" t="n">
        <v>15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52</v>
      </c>
      <c r="B1" s="2" t="s">
        <v>30</v>
      </c>
      <c r="D1" s="2" t="s">
        <v>1</v>
      </c>
    </row>
    <row r="2" spans="1:6">
      <c r="B2" s="2" t="s">
        <v>2</v>
      </c>
      <c r="C2" s="2" t="s">
        <v>31</v>
      </c>
      <c r="D2" s="2" t="s">
        <v>2</v>
      </c>
      <c r="E2" s="2" t="s">
        <v>31</v>
      </c>
      <c r="F2" s="2" t="s">
        <v>62</v>
      </c>
    </row>
    <row r="3" spans="1:6">
      <c r="A3" s="4" t="s">
        <v>353</v>
      </c>
      <c r="B3" s="7" t="n">
        <v>1475343</v>
      </c>
      <c r="C3" s="7" t="n">
        <v>1521466</v>
      </c>
      <c r="D3" s="7" t="n">
        <v>2741246</v>
      </c>
      <c r="E3" s="7" t="n">
        <v>2668054</v>
      </c>
    </row>
    <row r="4" spans="1:6">
      <c r="A4" s="4" t="s">
        <v>229</v>
      </c>
      <c r="B4" s="5" t="n">
        <v>29454815</v>
      </c>
      <c r="C4" s="5" t="n">
        <v>29900165</v>
      </c>
      <c r="D4" s="5" t="n">
        <v>29454815</v>
      </c>
      <c r="E4" s="5" t="n">
        <v>29900165</v>
      </c>
      <c r="F4" s="7" t="n">
        <v>29418356</v>
      </c>
    </row>
    <row r="5" spans="1:6">
      <c r="A5" s="4" t="s">
        <v>354</v>
      </c>
      <c r="B5" s="5" t="n">
        <v>207262</v>
      </c>
      <c r="C5" s="5" t="n">
        <v>297563</v>
      </c>
      <c r="D5" s="5" t="n">
        <v>283988</v>
      </c>
      <c r="E5" s="5" t="n">
        <v>931989</v>
      </c>
    </row>
    <row r="6" spans="1:6">
      <c r="A6" s="4" t="s">
        <v>355</v>
      </c>
      <c r="B6" s="5" t="n">
        <v>322872</v>
      </c>
      <c r="C6" s="5" t="n">
        <v>317683</v>
      </c>
      <c r="D6" s="5" t="n">
        <v>643421</v>
      </c>
      <c r="E6" s="5" t="n">
        <v>642907</v>
      </c>
    </row>
    <row r="7" spans="1:6">
      <c r="A7" s="4" t="s">
        <v>32</v>
      </c>
      <c r="B7" s="5" t="n">
        <v>8266691</v>
      </c>
      <c r="C7" s="5" t="n">
        <v>8601962</v>
      </c>
      <c r="D7" s="5" t="n">
        <v>17613138</v>
      </c>
      <c r="E7" s="5" t="n">
        <v>17978161</v>
      </c>
    </row>
    <row r="8" spans="1:6">
      <c r="A8" s="4" t="s">
        <v>356</v>
      </c>
    </row>
    <row r="9" spans="1:6">
      <c r="A9" s="4" t="s">
        <v>353</v>
      </c>
      <c r="B9" s="5" t="n">
        <v>667702</v>
      </c>
      <c r="C9" s="5" t="n">
        <v>680811</v>
      </c>
      <c r="D9" s="5" t="n">
        <v>1430391</v>
      </c>
      <c r="E9" s="5" t="n">
        <v>1351438</v>
      </c>
    </row>
    <row r="10" spans="1:6">
      <c r="A10" s="4" t="s">
        <v>229</v>
      </c>
      <c r="B10" s="5" t="n">
        <v>1236795</v>
      </c>
      <c r="C10" s="5" t="n">
        <v>1450725</v>
      </c>
      <c r="D10" s="5" t="n">
        <v>1236795</v>
      </c>
      <c r="E10" s="5" t="n">
        <v>1450725</v>
      </c>
    </row>
    <row r="11" spans="1:6">
      <c r="A11" s="4" t="s">
        <v>354</v>
      </c>
      <c r="B11" s="5" t="n">
        <v>5636</v>
      </c>
      <c r="C11" s="4" t="s">
        <v>44</v>
      </c>
      <c r="D11" s="5" t="n">
        <v>5636</v>
      </c>
      <c r="E11" s="5" t="n">
        <v>9126</v>
      </c>
    </row>
    <row r="12" spans="1:6">
      <c r="A12" s="4" t="s">
        <v>355</v>
      </c>
      <c r="B12" s="5" t="n">
        <v>11554</v>
      </c>
      <c r="C12" s="5" t="n">
        <v>14168</v>
      </c>
      <c r="D12" s="5" t="n">
        <v>22946</v>
      </c>
      <c r="E12" s="5" t="n">
        <v>27825</v>
      </c>
    </row>
    <row r="13" spans="1:6">
      <c r="A13" s="4" t="s">
        <v>32</v>
      </c>
      <c r="B13" s="5" t="n">
        <v>1491564</v>
      </c>
      <c r="C13" s="5" t="n">
        <v>1505760</v>
      </c>
      <c r="D13" s="5" t="n">
        <v>3096744</v>
      </c>
      <c r="E13" s="5" t="n">
        <v>3052434</v>
      </c>
    </row>
    <row r="14" spans="1:6">
      <c r="A14" s="4" t="s">
        <v>346</v>
      </c>
    </row>
    <row r="15" spans="1:6">
      <c r="A15" s="4" t="s">
        <v>353</v>
      </c>
      <c r="B15" s="5" t="n">
        <v>1309468</v>
      </c>
      <c r="C15" s="5" t="n">
        <v>1229289</v>
      </c>
      <c r="D15" s="5" t="n">
        <v>2696507</v>
      </c>
      <c r="E15" s="5" t="n">
        <v>2462295</v>
      </c>
    </row>
    <row r="16" spans="1:6">
      <c r="A16" s="4" t="s">
        <v>229</v>
      </c>
      <c r="B16" s="5" t="n">
        <v>13014273</v>
      </c>
      <c r="C16" s="5" t="n">
        <v>12650885</v>
      </c>
      <c r="D16" s="5" t="n">
        <v>13014273</v>
      </c>
      <c r="E16" s="5" t="n">
        <v>12650885</v>
      </c>
    </row>
    <row r="17" spans="1:6">
      <c r="A17" s="4" t="s">
        <v>354</v>
      </c>
      <c r="B17" s="5" t="n">
        <v>169538</v>
      </c>
      <c r="C17" s="5" t="n">
        <v>230042</v>
      </c>
      <c r="D17" s="5" t="n">
        <v>218598</v>
      </c>
      <c r="E17" s="5" t="n">
        <v>707163</v>
      </c>
    </row>
    <row r="18" spans="1:6">
      <c r="A18" s="4" t="s">
        <v>355</v>
      </c>
      <c r="B18" s="5" t="n">
        <v>132144</v>
      </c>
      <c r="C18" s="5" t="n">
        <v>107883</v>
      </c>
      <c r="D18" s="5" t="n">
        <v>262006</v>
      </c>
      <c r="E18" s="5" t="n">
        <v>214160</v>
      </c>
    </row>
    <row r="19" spans="1:6">
      <c r="A19" s="4" t="s">
        <v>32</v>
      </c>
      <c r="B19" s="5" t="n">
        <v>4881486</v>
      </c>
      <c r="C19" s="5" t="n">
        <v>4974251</v>
      </c>
      <c r="D19" s="5" t="n">
        <v>11065417</v>
      </c>
      <c r="E19" s="5" t="n">
        <v>10735365</v>
      </c>
    </row>
    <row r="20" spans="1:6">
      <c r="A20" s="4" t="s">
        <v>357</v>
      </c>
    </row>
    <row r="21" spans="1:6">
      <c r="A21" s="4" t="s">
        <v>353</v>
      </c>
      <c r="B21" s="5" t="n">
        <v>32498</v>
      </c>
      <c r="C21" s="5" t="n">
        <v>77661</v>
      </c>
      <c r="D21" s="5" t="n">
        <v>-3933</v>
      </c>
      <c r="E21" s="5" t="n">
        <v>62996</v>
      </c>
    </row>
    <row r="22" spans="1:6">
      <c r="A22" s="4" t="s">
        <v>229</v>
      </c>
      <c r="B22" s="5" t="n">
        <v>1166435</v>
      </c>
      <c r="C22" s="5" t="n">
        <v>970002</v>
      </c>
      <c r="D22" s="5" t="n">
        <v>1166435</v>
      </c>
      <c r="E22" s="5" t="n">
        <v>970002</v>
      </c>
    </row>
    <row r="23" spans="1:6">
      <c r="A23" s="4" t="s">
        <v>354</v>
      </c>
      <c r="B23" s="5" t="n">
        <v>12736</v>
      </c>
      <c r="C23" s="5" t="n">
        <v>3299</v>
      </c>
      <c r="D23" s="5" t="n">
        <v>16336</v>
      </c>
      <c r="E23" s="5" t="n">
        <v>3321</v>
      </c>
    </row>
    <row r="24" spans="1:6">
      <c r="A24" s="4" t="s">
        <v>355</v>
      </c>
      <c r="B24" s="5" t="n">
        <v>3832</v>
      </c>
      <c r="C24" s="5" t="n">
        <v>3356</v>
      </c>
      <c r="D24" s="5" t="n">
        <v>7658</v>
      </c>
      <c r="E24" s="5" t="n">
        <v>6704</v>
      </c>
    </row>
    <row r="25" spans="1:6">
      <c r="A25" s="4" t="s">
        <v>32</v>
      </c>
      <c r="B25" s="5" t="n">
        <v>484963</v>
      </c>
      <c r="C25" s="5" t="n">
        <v>455516</v>
      </c>
      <c r="D25" s="5" t="n">
        <v>846990</v>
      </c>
      <c r="E25" s="5" t="n">
        <v>761092</v>
      </c>
    </row>
    <row r="26" spans="1:6">
      <c r="A26" s="4" t="s">
        <v>358</v>
      </c>
    </row>
    <row r="27" spans="1:6">
      <c r="A27" s="4" t="s">
        <v>353</v>
      </c>
      <c r="B27" s="5" t="n">
        <v>413642</v>
      </c>
      <c r="C27" s="5" t="n">
        <v>482844</v>
      </c>
      <c r="D27" s="5" t="n">
        <v>653838</v>
      </c>
      <c r="E27" s="5" t="n">
        <v>950623</v>
      </c>
    </row>
    <row r="28" spans="1:6">
      <c r="A28" s="4" t="s">
        <v>229</v>
      </c>
      <c r="B28" s="5" t="n">
        <v>9055699</v>
      </c>
      <c r="C28" s="5" t="n">
        <v>10141313</v>
      </c>
      <c r="D28" s="5" t="n">
        <v>9055699</v>
      </c>
      <c r="E28" s="5" t="n">
        <v>10141313</v>
      </c>
    </row>
    <row r="29" spans="1:6">
      <c r="A29" s="4" t="s">
        <v>354</v>
      </c>
      <c r="B29" s="5" t="n">
        <v>3208</v>
      </c>
      <c r="C29" s="5" t="n">
        <v>6132</v>
      </c>
      <c r="D29" s="5" t="n">
        <v>5824</v>
      </c>
      <c r="E29" s="5" t="n">
        <v>30476</v>
      </c>
    </row>
    <row r="30" spans="1:6">
      <c r="A30" s="4" t="s">
        <v>355</v>
      </c>
      <c r="B30" s="5" t="n">
        <v>143188</v>
      </c>
      <c r="C30" s="5" t="n">
        <v>160481</v>
      </c>
      <c r="D30" s="5" t="n">
        <v>286278</v>
      </c>
      <c r="E30" s="5" t="n">
        <v>326446</v>
      </c>
    </row>
    <row r="31" spans="1:6">
      <c r="A31" s="4" t="s">
        <v>32</v>
      </c>
      <c r="B31" s="5" t="n">
        <v>1408678</v>
      </c>
      <c r="C31" s="5" t="n">
        <v>1666435</v>
      </c>
      <c r="D31" s="5" t="n">
        <v>2603987</v>
      </c>
      <c r="E31" s="5" t="n">
        <v>3429270</v>
      </c>
    </row>
    <row r="32" spans="1:6">
      <c r="A32" s="4" t="s">
        <v>359</v>
      </c>
    </row>
    <row r="33" spans="1:6">
      <c r="A33" s="4" t="s">
        <v>353</v>
      </c>
      <c r="B33" s="5" t="n">
        <v>-947967</v>
      </c>
      <c r="C33" s="5" t="n">
        <v>-949139</v>
      </c>
      <c r="D33" s="5" t="n">
        <v>-2035557</v>
      </c>
      <c r="E33" s="5" t="n">
        <v>-2159298</v>
      </c>
    </row>
    <row r="34" spans="1:6">
      <c r="A34" s="4" t="s">
        <v>229</v>
      </c>
      <c r="B34" s="5" t="n">
        <v>4981613</v>
      </c>
      <c r="C34" s="5" t="n">
        <v>4687240</v>
      </c>
      <c r="D34" s="5" t="n">
        <v>4981613</v>
      </c>
      <c r="E34" s="5" t="n">
        <v>4687240</v>
      </c>
    </row>
    <row r="35" spans="1:6">
      <c r="A35" s="4" t="s">
        <v>354</v>
      </c>
      <c r="B35" s="5" t="n">
        <v>16144</v>
      </c>
      <c r="C35" s="5" t="n">
        <v>58090</v>
      </c>
      <c r="D35" s="5" t="n">
        <v>37594</v>
      </c>
      <c r="E35" s="5" t="n">
        <v>181903</v>
      </c>
    </row>
    <row r="36" spans="1:6">
      <c r="A36" s="4" t="s">
        <v>355</v>
      </c>
      <c r="B36" s="5" t="n">
        <v>32154</v>
      </c>
      <c r="C36" s="5" t="n">
        <v>31795</v>
      </c>
      <c r="D36" s="5" t="n">
        <v>64533</v>
      </c>
      <c r="E36" s="5" t="n">
        <v>67772</v>
      </c>
    </row>
    <row r="37" spans="1:6">
      <c r="A37" s="4" t="s">
        <v>32</v>
      </c>
      <c r="B37" s="5" t="n">
        <v>0</v>
      </c>
      <c r="C37" s="5" t="n">
        <v>0</v>
      </c>
      <c r="D37" s="5" t="n">
        <v>0</v>
      </c>
      <c r="E37" s="5" t="n">
        <v>0</v>
      </c>
    </row>
    <row r="38" spans="1:6">
      <c r="A38" s="4" t="s">
        <v>360</v>
      </c>
    </row>
    <row r="39" spans="1:6">
      <c r="A39" s="4" t="s">
        <v>32</v>
      </c>
      <c r="B39" s="5" t="n">
        <v>8598288</v>
      </c>
      <c r="C39" s="5" t="n">
        <v>8862541</v>
      </c>
      <c r="D39" s="5" t="n">
        <v>18260320</v>
      </c>
      <c r="E39" s="5" t="n">
        <v>18531730</v>
      </c>
    </row>
    <row r="40" spans="1:6">
      <c r="A40" s="4" t="s">
        <v>361</v>
      </c>
    </row>
    <row r="41" spans="1:6">
      <c r="A41" s="4" t="s">
        <v>32</v>
      </c>
      <c r="B41" s="5" t="n">
        <v>1492673</v>
      </c>
      <c r="C41" s="5" t="n">
        <v>1507151</v>
      </c>
      <c r="D41" s="5" t="n">
        <v>3099159</v>
      </c>
      <c r="E41" s="5" t="n">
        <v>3055186</v>
      </c>
    </row>
    <row r="42" spans="1:6">
      <c r="A42" s="4" t="s">
        <v>362</v>
      </c>
    </row>
    <row r="43" spans="1:6">
      <c r="A43" s="4" t="s">
        <v>32</v>
      </c>
      <c r="B43" s="5" t="n">
        <v>5211974</v>
      </c>
      <c r="C43" s="5" t="n">
        <v>5233439</v>
      </c>
      <c r="D43" s="5" t="n">
        <v>11710184</v>
      </c>
      <c r="E43" s="5" t="n">
        <v>11286182</v>
      </c>
    </row>
    <row r="44" spans="1:6">
      <c r="A44" s="4" t="s">
        <v>363</v>
      </c>
    </row>
    <row r="45" spans="1:6">
      <c r="A45" s="4" t="s">
        <v>32</v>
      </c>
      <c r="B45" s="5" t="n">
        <v>484963</v>
      </c>
      <c r="C45" s="5" t="n">
        <v>455516</v>
      </c>
      <c r="D45" s="5" t="n">
        <v>846990</v>
      </c>
      <c r="E45" s="5" t="n">
        <v>761092</v>
      </c>
    </row>
    <row r="46" spans="1:6">
      <c r="A46" s="4" t="s">
        <v>364</v>
      </c>
    </row>
    <row r="47" spans="1:6">
      <c r="A47" s="4" t="s">
        <v>32</v>
      </c>
      <c r="B47" s="5" t="n">
        <v>1408678</v>
      </c>
      <c r="C47" s="5" t="n">
        <v>1666435</v>
      </c>
      <c r="D47" s="5" t="n">
        <v>2603987</v>
      </c>
      <c r="E47" s="5" t="n">
        <v>3429270</v>
      </c>
    </row>
    <row r="48" spans="1:6">
      <c r="A48" s="4" t="s">
        <v>365</v>
      </c>
    </row>
    <row r="49" spans="1:6">
      <c r="A49" s="4" t="s">
        <v>32</v>
      </c>
      <c r="B49" s="5" t="n">
        <v>0</v>
      </c>
      <c r="C49" s="5" t="n">
        <v>0</v>
      </c>
      <c r="D49" s="5" t="n">
        <v>0</v>
      </c>
      <c r="E49" s="5" t="n">
        <v>0</v>
      </c>
    </row>
    <row r="50" spans="1:6">
      <c r="A50" s="4" t="s">
        <v>366</v>
      </c>
    </row>
    <row r="51" spans="1:6">
      <c r="A51" s="4" t="s">
        <v>32</v>
      </c>
      <c r="B51" s="5" t="n">
        <v>-331597</v>
      </c>
      <c r="C51" s="5" t="n">
        <v>-260579</v>
      </c>
      <c r="D51" s="5" t="n">
        <v>-647182</v>
      </c>
      <c r="E51" s="5" t="n">
        <v>-553569</v>
      </c>
    </row>
    <row r="52" spans="1:6">
      <c r="A52" s="4" t="s">
        <v>367</v>
      </c>
    </row>
    <row r="53" spans="1:6">
      <c r="A53" s="4" t="s">
        <v>32</v>
      </c>
      <c r="B53" s="5" t="n">
        <v>-1109</v>
      </c>
      <c r="C53" s="5" t="n">
        <v>-1391</v>
      </c>
      <c r="D53" s="5" t="n">
        <v>-2415</v>
      </c>
      <c r="E53" s="5" t="n">
        <v>-2752</v>
      </c>
    </row>
    <row r="54" spans="1:6">
      <c r="A54" s="4" t="s">
        <v>368</v>
      </c>
    </row>
    <row r="55" spans="1:6">
      <c r="A55" s="4" t="s">
        <v>32</v>
      </c>
      <c r="B55" s="5" t="n">
        <v>-330488</v>
      </c>
      <c r="C55" s="5" t="n">
        <v>-259188</v>
      </c>
      <c r="D55" s="5" t="n">
        <v>-644767</v>
      </c>
      <c r="E55" s="5" t="n">
        <v>-550817</v>
      </c>
    </row>
    <row r="56" spans="1:6">
      <c r="A56" s="4" t="s">
        <v>369</v>
      </c>
    </row>
    <row r="57" spans="1:6">
      <c r="A57" s="4" t="s">
        <v>32</v>
      </c>
      <c r="B57" s="5" t="n">
        <v>0</v>
      </c>
      <c r="C57" s="5" t="n">
        <v>0</v>
      </c>
      <c r="D57" s="5" t="n">
        <v>0</v>
      </c>
      <c r="E57" s="5" t="n">
        <v>0</v>
      </c>
    </row>
    <row r="58" spans="1:6">
      <c r="A58" s="4" t="s">
        <v>370</v>
      </c>
    </row>
    <row r="59" spans="1:6">
      <c r="A59" s="4" t="s">
        <v>32</v>
      </c>
      <c r="B59" s="5" t="n">
        <v>0</v>
      </c>
      <c r="C59" s="5" t="n">
        <v>0</v>
      </c>
      <c r="D59" s="5" t="n">
        <v>0</v>
      </c>
      <c r="E59" s="5" t="n">
        <v>0</v>
      </c>
    </row>
    <row r="60" spans="1:6">
      <c r="A60" s="4" t="s">
        <v>371</v>
      </c>
    </row>
    <row r="61" spans="1:6">
      <c r="A61" s="4" t="s">
        <v>32</v>
      </c>
      <c r="B61" s="7" t="n">
        <v>0</v>
      </c>
      <c r="C61" s="7" t="n">
        <v>0</v>
      </c>
      <c r="D61" s="7" t="n">
        <v>0</v>
      </c>
      <c r="E6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5744297</v>
      </c>
      <c r="C3" s="7" t="n">
        <v>5779195</v>
      </c>
    </row>
    <row r="4" spans="1:3">
      <c r="A4" s="4" t="s">
        <v>65</v>
      </c>
      <c r="B4" s="5" t="n">
        <v>2959011</v>
      </c>
      <c r="C4" s="5" t="n">
        <v>3855823</v>
      </c>
    </row>
    <row r="5" spans="1:3">
      <c r="A5" s="4" t="s">
        <v>66</v>
      </c>
      <c r="B5" s="5" t="n">
        <v>169787</v>
      </c>
      <c r="C5" s="5" t="n">
        <v>235612</v>
      </c>
    </row>
    <row r="6" spans="1:3">
      <c r="A6" s="4" t="s">
        <v>67</v>
      </c>
      <c r="B6" s="5" t="n">
        <v>173310</v>
      </c>
      <c r="C6" s="5" t="n">
        <v>47863</v>
      </c>
    </row>
    <row r="7" spans="1:3">
      <c r="A7" s="4" t="s">
        <v>68</v>
      </c>
      <c r="B7" s="5" t="n">
        <v>6148649</v>
      </c>
      <c r="C7" s="5" t="n">
        <v>4975779</v>
      </c>
    </row>
    <row r="8" spans="1:3">
      <c r="A8" s="4" t="s">
        <v>69</v>
      </c>
      <c r="B8" s="5" t="n">
        <v>387772</v>
      </c>
      <c r="C8" s="5" t="n">
        <v>256548</v>
      </c>
    </row>
    <row r="9" spans="1:3">
      <c r="A9" s="4" t="s">
        <v>70</v>
      </c>
      <c r="B9" s="5" t="n">
        <v>15582826</v>
      </c>
      <c r="C9" s="5" t="n">
        <v>15150820</v>
      </c>
    </row>
    <row r="10" spans="1:3">
      <c r="A10" s="4" t="s">
        <v>71</v>
      </c>
      <c r="B10" s="5" t="n">
        <v>6384937</v>
      </c>
      <c r="C10" s="5" t="n">
        <v>6457931</v>
      </c>
    </row>
    <row r="11" spans="1:3">
      <c r="A11" s="3" t="s">
        <v>72</v>
      </c>
    </row>
    <row r="12" spans="1:3">
      <c r="A12" s="4" t="s">
        <v>73</v>
      </c>
      <c r="B12" s="5" t="n">
        <v>331366</v>
      </c>
      <c r="C12" s="5" t="n">
        <v>370769</v>
      </c>
    </row>
    <row r="13" spans="1:3">
      <c r="A13" s="4" t="s">
        <v>74</v>
      </c>
      <c r="B13" s="5" t="n">
        <v>1046944</v>
      </c>
      <c r="C13" s="5" t="n">
        <v>1046944</v>
      </c>
    </row>
    <row r="14" spans="1:3">
      <c r="A14" s="4" t="s">
        <v>75</v>
      </c>
      <c r="B14" s="5" t="n">
        <v>4635825</v>
      </c>
      <c r="C14" s="5" t="n">
        <v>4826172</v>
      </c>
    </row>
    <row r="15" spans="1:3">
      <c r="A15" s="4" t="s">
        <v>76</v>
      </c>
      <c r="B15" s="5" t="n">
        <v>609914</v>
      </c>
      <c r="C15" s="5" t="n">
        <v>632207</v>
      </c>
    </row>
    <row r="16" spans="1:3">
      <c r="A16" s="4" t="s">
        <v>77</v>
      </c>
      <c r="B16" s="5" t="n">
        <v>796887</v>
      </c>
      <c r="C16" s="5" t="n">
        <v>858874</v>
      </c>
    </row>
    <row r="17" spans="1:3">
      <c r="A17" s="4" t="s">
        <v>69</v>
      </c>
      <c r="B17" s="5" t="n">
        <v>66116</v>
      </c>
      <c r="C17" s="5" t="n">
        <v>74639</v>
      </c>
    </row>
    <row r="18" spans="1:3">
      <c r="A18" s="4" t="s">
        <v>78</v>
      </c>
      <c r="B18" s="5" t="n">
        <v>7487052</v>
      </c>
      <c r="C18" s="5" t="n">
        <v>7809605</v>
      </c>
    </row>
    <row r="19" spans="1:3">
      <c r="A19" s="4" t="s">
        <v>79</v>
      </c>
      <c r="B19" s="5" t="n">
        <v>29454815</v>
      </c>
      <c r="C19" s="5" t="n">
        <v>29418356</v>
      </c>
    </row>
    <row r="20" spans="1:3">
      <c r="A20" s="3" t="s">
        <v>80</v>
      </c>
    </row>
    <row r="21" spans="1:3">
      <c r="A21" s="4" t="s">
        <v>81</v>
      </c>
      <c r="B21" s="5" t="n">
        <v>1327251</v>
      </c>
      <c r="C21" s="5" t="n">
        <v>1302501</v>
      </c>
    </row>
    <row r="22" spans="1:3">
      <c r="A22" s="4" t="s">
        <v>82</v>
      </c>
      <c r="B22" s="5" t="n">
        <v>1685326</v>
      </c>
      <c r="C22" s="5" t="n">
        <v>1820470</v>
      </c>
    </row>
    <row r="23" spans="1:3">
      <c r="A23" s="4" t="s">
        <v>83</v>
      </c>
      <c r="B23" s="5" t="n">
        <v>642821</v>
      </c>
      <c r="C23" s="5" t="n">
        <v>608510</v>
      </c>
    </row>
    <row r="24" spans="1:3">
      <c r="A24" s="4" t="s">
        <v>84</v>
      </c>
      <c r="B24" s="5" t="n">
        <v>2913716</v>
      </c>
      <c r="C24" s="5" t="n">
        <v>2921585</v>
      </c>
    </row>
    <row r="25" spans="1:3">
      <c r="A25" s="4" t="s">
        <v>85</v>
      </c>
      <c r="B25" s="5" t="n">
        <v>303831</v>
      </c>
      <c r="C25" s="5" t="n">
        <v>253497</v>
      </c>
    </row>
    <row r="26" spans="1:3">
      <c r="A26" s="4" t="s">
        <v>86</v>
      </c>
      <c r="B26" s="5" t="n">
        <v>708412</v>
      </c>
      <c r="C26" s="5" t="n">
        <v>702525</v>
      </c>
    </row>
    <row r="27" spans="1:3">
      <c r="A27" s="4" t="s">
        <v>87</v>
      </c>
      <c r="B27" s="5" t="n">
        <v>530176</v>
      </c>
      <c r="C27" s="5" t="n">
        <v>451171</v>
      </c>
    </row>
    <row r="28" spans="1:3">
      <c r="A28" s="4" t="s">
        <v>88</v>
      </c>
      <c r="B28" s="5" t="n">
        <v>8111533</v>
      </c>
      <c r="C28" s="5" t="n">
        <v>8060259</v>
      </c>
    </row>
    <row r="29" spans="1:3">
      <c r="A29" s="4" t="s">
        <v>89</v>
      </c>
      <c r="B29" s="5" t="n">
        <v>1858926</v>
      </c>
      <c r="C29" s="5" t="n">
        <v>2529240</v>
      </c>
    </row>
    <row r="30" spans="1:3">
      <c r="A30" s="4" t="s">
        <v>90</v>
      </c>
      <c r="B30" s="4" t="s">
        <v>44</v>
      </c>
      <c r="C30" s="4" t="s">
        <v>44</v>
      </c>
    </row>
    <row r="31" spans="1:3">
      <c r="A31" s="3" t="s">
        <v>91</v>
      </c>
    </row>
    <row r="32" spans="1:3">
      <c r="A32" s="4" t="s">
        <v>92</v>
      </c>
      <c r="B32" s="4" t="s">
        <v>44</v>
      </c>
      <c r="C32" s="4" t="s">
        <v>44</v>
      </c>
    </row>
    <row r="33" spans="1:3">
      <c r="A33" s="4" t="s">
        <v>93</v>
      </c>
      <c r="B33" s="5" t="n">
        <v>5903</v>
      </c>
      <c r="C33" s="5" t="n">
        <v>5854</v>
      </c>
    </row>
    <row r="34" spans="1:3">
      <c r="A34" s="4" t="s">
        <v>94</v>
      </c>
      <c r="B34" s="5" t="n">
        <v>5863788</v>
      </c>
      <c r="C34" s="5" t="n">
        <v>5539357</v>
      </c>
    </row>
    <row r="35" spans="1:3">
      <c r="A35" s="4" t="s">
        <v>95</v>
      </c>
      <c r="B35" s="5" t="n">
        <v>13614665</v>
      </c>
      <c r="C35" s="5" t="n">
        <v>13283646</v>
      </c>
    </row>
    <row r="36" spans="1:3">
      <c r="A36" s="4" t="s">
        <v>96</v>
      </c>
      <c r="B36" s="5" t="n">
        <v>19484356</v>
      </c>
      <c r="C36" s="5" t="n">
        <v>18828857</v>
      </c>
    </row>
    <row r="37" spans="1:3">
      <c r="A37" s="4" t="s">
        <v>97</v>
      </c>
      <c r="B37" s="7" t="n">
        <v>29454815</v>
      </c>
      <c r="C37" s="7" t="n">
        <v>294183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2</v>
      </c>
      <c r="B1" s="2" t="s">
        <v>1</v>
      </c>
    </row>
    <row r="2" spans="1:3">
      <c r="B2" s="2" t="s">
        <v>2</v>
      </c>
      <c r="C2" s="2" t="s">
        <v>31</v>
      </c>
    </row>
    <row r="3" spans="1:3">
      <c r="A3" s="4" t="s">
        <v>373</v>
      </c>
      <c r="B3" s="7" t="n">
        <v>221381</v>
      </c>
      <c r="C3" s="7" t="n">
        <v>2111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2</v>
      </c>
    </row>
    <row r="3" spans="1:3">
      <c r="A3" s="4" t="s">
        <v>375</v>
      </c>
      <c r="B3" s="7" t="n">
        <v>7467558</v>
      </c>
      <c r="C3" s="7" t="n">
        <v>7459049</v>
      </c>
    </row>
    <row r="4" spans="1:3">
      <c r="A4" s="4" t="s">
        <v>376</v>
      </c>
      <c r="B4" s="5" t="n">
        <v>2221819</v>
      </c>
      <c r="C4" s="5" t="n">
        <v>2000670</v>
      </c>
    </row>
    <row r="5" spans="1:3">
      <c r="A5" s="4" t="s">
        <v>377</v>
      </c>
      <c r="B5" s="5" t="n">
        <v>1709328</v>
      </c>
      <c r="C5" s="5" t="n">
        <v>1709328</v>
      </c>
    </row>
    <row r="6" spans="1:3">
      <c r="A6" s="4" t="s">
        <v>378</v>
      </c>
      <c r="B6" s="5" t="n">
        <v>662384</v>
      </c>
      <c r="C6" s="5" t="n">
        <v>662384</v>
      </c>
    </row>
    <row r="7" spans="1:3">
      <c r="A7" s="4" t="s">
        <v>379</v>
      </c>
      <c r="B7" s="5" t="n">
        <v>2884203</v>
      </c>
      <c r="C7" s="5" t="n">
        <v>2663054</v>
      </c>
    </row>
    <row r="8" spans="1:3">
      <c r="A8" s="4" t="s">
        <v>379</v>
      </c>
      <c r="B8" s="5" t="n">
        <v>9176886</v>
      </c>
      <c r="C8" s="5" t="n">
        <v>9168377</v>
      </c>
    </row>
    <row r="9" spans="1:3">
      <c r="A9" s="4" t="s">
        <v>380</v>
      </c>
    </row>
    <row r="10" spans="1:3">
      <c r="A10" s="4" t="s">
        <v>377</v>
      </c>
      <c r="B10" s="5" t="n">
        <v>1099328</v>
      </c>
      <c r="C10" s="5" t="n">
        <v>1099328</v>
      </c>
    </row>
    <row r="11" spans="1:3">
      <c r="A11" s="4" t="s">
        <v>378</v>
      </c>
      <c r="B11" s="5" t="n">
        <v>267020</v>
      </c>
      <c r="C11" s="5" t="n">
        <v>267020</v>
      </c>
    </row>
    <row r="12" spans="1:3">
      <c r="A12" s="4" t="s">
        <v>381</v>
      </c>
    </row>
    <row r="13" spans="1:3">
      <c r="A13" s="4" t="s">
        <v>377</v>
      </c>
      <c r="B13" s="5" t="n">
        <v>295000</v>
      </c>
      <c r="C13" s="5" t="n">
        <v>295000</v>
      </c>
    </row>
    <row r="14" spans="1:3">
      <c r="A14" s="4" t="s">
        <v>378</v>
      </c>
      <c r="B14" s="5" t="n">
        <v>197682</v>
      </c>
      <c r="C14" s="5" t="n">
        <v>197682</v>
      </c>
    </row>
    <row r="15" spans="1:3">
      <c r="A15" s="4" t="s">
        <v>382</v>
      </c>
    </row>
    <row r="16" spans="1:3">
      <c r="A16" s="4" t="s">
        <v>377</v>
      </c>
      <c r="B16" s="5" t="n">
        <v>295000</v>
      </c>
      <c r="C16" s="5" t="n">
        <v>295000</v>
      </c>
    </row>
    <row r="17" spans="1:3">
      <c r="A17" s="4" t="s">
        <v>378</v>
      </c>
      <c r="B17" s="5" t="n">
        <v>197682</v>
      </c>
      <c r="C17" s="5" t="n">
        <v>197682</v>
      </c>
    </row>
    <row r="18" spans="1:3">
      <c r="A18" s="4" t="s">
        <v>383</v>
      </c>
    </row>
    <row r="19" spans="1:3">
      <c r="A19" s="4" t="s">
        <v>377</v>
      </c>
      <c r="B19" s="5" t="n">
        <v>20000</v>
      </c>
      <c r="C19" s="5" t="n">
        <v>20000</v>
      </c>
    </row>
    <row r="20" spans="1:3">
      <c r="A20" s="4" t="s">
        <v>378</v>
      </c>
      <c r="B20" s="4" t="s">
        <v>44</v>
      </c>
      <c r="C20" s="4" t="s">
        <v>44</v>
      </c>
    </row>
    <row r="21" spans="1:3">
      <c r="A21" s="4" t="s">
        <v>384</v>
      </c>
    </row>
    <row r="22" spans="1:3">
      <c r="A22" s="4" t="s">
        <v>375</v>
      </c>
      <c r="B22" s="5" t="n">
        <v>220778</v>
      </c>
      <c r="C22" s="5" t="n">
        <v>220778</v>
      </c>
    </row>
    <row r="23" spans="1:3">
      <c r="A23" s="4" t="s">
        <v>376</v>
      </c>
      <c r="B23" s="7" t="n">
        <v>211903</v>
      </c>
      <c r="C23" s="5" t="n">
        <v>211152</v>
      </c>
    </row>
    <row r="24" spans="1:3">
      <c r="A24" s="4" t="s">
        <v>385</v>
      </c>
      <c r="B24" s="4" t="s">
        <v>386</v>
      </c>
    </row>
    <row r="25" spans="1:3">
      <c r="A25" s="4" t="s">
        <v>387</v>
      </c>
    </row>
    <row r="26" spans="1:3">
      <c r="A26" s="4" t="s">
        <v>375</v>
      </c>
      <c r="B26" s="7" t="n">
        <v>120830</v>
      </c>
      <c r="C26" s="5" t="n">
        <v>120830</v>
      </c>
    </row>
    <row r="27" spans="1:3">
      <c r="A27" s="4" t="s">
        <v>376</v>
      </c>
      <c r="B27" s="7" t="n">
        <v>120830</v>
      </c>
      <c r="C27" s="5" t="n">
        <v>120830</v>
      </c>
    </row>
    <row r="28" spans="1:3">
      <c r="A28" s="4" t="s">
        <v>388</v>
      </c>
    </row>
    <row r="29" spans="1:3">
      <c r="A29" s="4" t="s">
        <v>385</v>
      </c>
      <c r="B29" s="4" t="s">
        <v>389</v>
      </c>
    </row>
    <row r="30" spans="1:3">
      <c r="A30" s="4" t="s">
        <v>390</v>
      </c>
    </row>
    <row r="31" spans="1:3">
      <c r="A31" s="4" t="s">
        <v>385</v>
      </c>
      <c r="B31" s="4" t="s">
        <v>319</v>
      </c>
    </row>
    <row r="32" spans="1:3">
      <c r="A32" s="4" t="s">
        <v>391</v>
      </c>
    </row>
    <row r="33" spans="1:3">
      <c r="A33" s="4" t="s">
        <v>375</v>
      </c>
      <c r="B33" s="7" t="n">
        <v>430973</v>
      </c>
      <c r="C33" s="5" t="n">
        <v>430973</v>
      </c>
    </row>
    <row r="34" spans="1:3">
      <c r="A34" s="4" t="s">
        <v>376</v>
      </c>
      <c r="B34" s="7" t="n">
        <v>430973</v>
      </c>
      <c r="C34" s="5" t="n">
        <v>430973</v>
      </c>
    </row>
    <row r="35" spans="1:3">
      <c r="A35" s="4" t="s">
        <v>385</v>
      </c>
      <c r="B35" s="4" t="s">
        <v>386</v>
      </c>
    </row>
    <row r="36" spans="1:3">
      <c r="A36" s="4" t="s">
        <v>392</v>
      </c>
    </row>
    <row r="37" spans="1:3">
      <c r="A37" s="4" t="s">
        <v>375</v>
      </c>
      <c r="B37" s="7" t="n">
        <v>715340</v>
      </c>
      <c r="C37" s="5" t="n">
        <v>715339</v>
      </c>
    </row>
    <row r="38" spans="1:3">
      <c r="A38" s="4" t="s">
        <v>376</v>
      </c>
      <c r="B38" s="7" t="n">
        <v>114301</v>
      </c>
      <c r="C38" s="5" t="n">
        <v>92758</v>
      </c>
    </row>
    <row r="39" spans="1:3">
      <c r="A39" s="4" t="s">
        <v>393</v>
      </c>
    </row>
    <row r="40" spans="1:3">
      <c r="A40" s="4" t="s">
        <v>385</v>
      </c>
      <c r="B40" s="4" t="s">
        <v>319</v>
      </c>
    </row>
    <row r="41" spans="1:3">
      <c r="A41" s="4" t="s">
        <v>394</v>
      </c>
    </row>
    <row r="42" spans="1:3">
      <c r="A42" s="4" t="s">
        <v>385</v>
      </c>
      <c r="B42" s="4" t="s">
        <v>395</v>
      </c>
    </row>
    <row r="43" spans="1:3">
      <c r="A43" s="4" t="s">
        <v>396</v>
      </c>
    </row>
    <row r="44" spans="1:3">
      <c r="A44" s="4" t="s">
        <v>375</v>
      </c>
      <c r="B44" s="7" t="n">
        <v>5979637</v>
      </c>
      <c r="C44" s="5" t="n">
        <v>5971129</v>
      </c>
    </row>
    <row r="45" spans="1:3">
      <c r="A45" s="4" t="s">
        <v>376</v>
      </c>
      <c r="B45" s="7" t="n">
        <v>1343812</v>
      </c>
      <c r="C45" s="7" t="n">
        <v>1144957</v>
      </c>
    </row>
    <row r="46" spans="1:3">
      <c r="A46" s="4" t="s">
        <v>385</v>
      </c>
      <c r="B46"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43</v>
      </c>
    </row>
    <row r="2" spans="1:2">
      <c r="A2" s="5" t="n">
        <v>2018</v>
      </c>
      <c r="B2" s="7" t="n">
        <v>224435</v>
      </c>
    </row>
    <row r="3" spans="1:2">
      <c r="A3" s="5" t="n">
        <v>2019</v>
      </c>
      <c r="B3" s="5" t="n">
        <v>452069</v>
      </c>
    </row>
    <row r="4" spans="1:2">
      <c r="A4" s="5" t="n">
        <v>2020</v>
      </c>
      <c r="B4" s="5" t="n">
        <v>438912</v>
      </c>
    </row>
    <row r="5" spans="1:2">
      <c r="A5" s="5" t="n">
        <v>2021</v>
      </c>
      <c r="B5" s="5" t="n">
        <v>427203</v>
      </c>
    </row>
    <row r="6" spans="1:2">
      <c r="A6" s="5" t="n">
        <v>2022</v>
      </c>
      <c r="B6" s="5" t="n">
        <v>404022</v>
      </c>
    </row>
    <row r="7" spans="1:2">
      <c r="A7" s="4" t="s">
        <v>398</v>
      </c>
      <c r="B7" s="5" t="n">
        <v>3299098</v>
      </c>
    </row>
    <row r="8" spans="1:2">
      <c r="A8" s="4" t="s">
        <v>399</v>
      </c>
      <c r="B8" s="7" t="n">
        <v>52457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0</v>
      </c>
      <c r="B1" s="2" t="s">
        <v>30</v>
      </c>
      <c r="C1" s="2" t="s">
        <v>1</v>
      </c>
    </row>
    <row r="2" spans="1:4">
      <c r="B2" s="2" t="s">
        <v>2</v>
      </c>
      <c r="C2" s="2" t="s">
        <v>2</v>
      </c>
      <c r="D2" s="2" t="s">
        <v>31</v>
      </c>
    </row>
    <row r="3" spans="1:4">
      <c r="A3" s="4" t="s">
        <v>401</v>
      </c>
      <c r="B3" s="7" t="n">
        <v>0</v>
      </c>
      <c r="C3" s="7" t="n">
        <v>0</v>
      </c>
    </row>
    <row r="4" spans="1:4">
      <c r="A4" s="4" t="s">
        <v>402</v>
      </c>
    </row>
    <row r="5" spans="1:4">
      <c r="A5" s="4" t="s">
        <v>401</v>
      </c>
      <c r="D5" s="7" t="n">
        <v>6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3</v>
      </c>
      <c r="B1" s="2" t="s">
        <v>30</v>
      </c>
    </row>
    <row r="2" spans="1:3">
      <c r="B2" s="2" t="s">
        <v>2</v>
      </c>
      <c r="C2" s="2" t="s">
        <v>31</v>
      </c>
    </row>
    <row r="3" spans="1:3">
      <c r="A3" s="4" t="s">
        <v>404</v>
      </c>
      <c r="B3" s="5" t="n">
        <v>2</v>
      </c>
    </row>
    <row r="4" spans="1:3">
      <c r="A4" s="4" t="s">
        <v>405</v>
      </c>
      <c r="B4" s="5" t="n">
        <v>1</v>
      </c>
      <c r="C4" s="5"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31</v>
      </c>
    </row>
    <row r="3" spans="1:3">
      <c r="A3" s="4" t="s">
        <v>340</v>
      </c>
      <c r="B3" s="7" t="n">
        <v>62609</v>
      </c>
      <c r="C3" s="7" t="n">
        <v>1455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7</v>
      </c>
      <c r="B1" s="2" t="s">
        <v>2</v>
      </c>
      <c r="C1" s="2" t="s">
        <v>62</v>
      </c>
    </row>
    <row r="2" spans="1:3">
      <c r="A2" s="4" t="s">
        <v>408</v>
      </c>
      <c r="B2" s="7" t="n">
        <v>3186177</v>
      </c>
      <c r="C2" s="7" t="n">
        <v>3831741</v>
      </c>
    </row>
    <row r="3" spans="1:3">
      <c r="A3" s="4" t="s">
        <v>409</v>
      </c>
      <c r="B3" s="5" t="n">
        <v>-1327251</v>
      </c>
      <c r="C3" s="5" t="n">
        <v>-1302501</v>
      </c>
    </row>
    <row r="4" spans="1:3">
      <c r="A4" s="4" t="s">
        <v>410</v>
      </c>
      <c r="B4" s="7" t="n">
        <v>1858926</v>
      </c>
      <c r="C4" s="7" t="n">
        <v>25292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2</v>
      </c>
    </row>
    <row r="2" spans="1:3">
      <c r="A2" s="5" t="n">
        <v>2018</v>
      </c>
      <c r="B2" s="7" t="n">
        <v>656891</v>
      </c>
    </row>
    <row r="3" spans="1:3">
      <c r="A3" s="5" t="n">
        <v>2019</v>
      </c>
      <c r="B3" s="5" t="n">
        <v>1352894</v>
      </c>
    </row>
    <row r="4" spans="1:3">
      <c r="A4" s="5" t="n">
        <v>2020</v>
      </c>
      <c r="B4" s="5" t="n">
        <v>1176392</v>
      </c>
    </row>
    <row r="5" spans="1:3">
      <c r="A5" s="4" t="s">
        <v>412</v>
      </c>
      <c r="B5" s="5" t="n">
        <v>3186177</v>
      </c>
    </row>
    <row r="6" spans="1:3">
      <c r="A6" s="4" t="s">
        <v>409</v>
      </c>
      <c r="B6" s="5" t="n">
        <v>-1327251</v>
      </c>
      <c r="C6" s="7" t="n">
        <v>-1302501</v>
      </c>
    </row>
    <row r="7" spans="1:3">
      <c r="A7" s="4" t="s">
        <v>410</v>
      </c>
      <c r="B7" s="7" t="n">
        <v>1858926</v>
      </c>
      <c r="C7" s="7" t="n">
        <v>25292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3</v>
      </c>
      <c r="B1" s="2" t="s">
        <v>414</v>
      </c>
      <c r="C1" s="2" t="s">
        <v>415</v>
      </c>
    </row>
    <row r="2" spans="1:3">
      <c r="B2" s="2" t="s">
        <v>416</v>
      </c>
      <c r="C2" s="2" t="s">
        <v>417</v>
      </c>
    </row>
    <row r="3" spans="1:3">
      <c r="A3" s="4" t="s">
        <v>418</v>
      </c>
      <c r="B3" s="5" t="n">
        <v>4000000</v>
      </c>
    </row>
    <row r="4" spans="1:3">
      <c r="A4" s="4" t="s">
        <v>419</v>
      </c>
      <c r="B4" s="4" t="s">
        <v>420</v>
      </c>
    </row>
    <row r="5" spans="1:3">
      <c r="A5" s="4" t="s">
        <v>421</v>
      </c>
      <c r="B5" s="8" t="n">
        <v>0.5</v>
      </c>
    </row>
    <row r="6" spans="1:3">
      <c r="A6" s="4" t="s">
        <v>422</v>
      </c>
      <c r="C6" s="7" t="n">
        <v>20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2</v>
      </c>
    </row>
    <row r="2" spans="1:3">
      <c r="A2" s="4" t="s">
        <v>99</v>
      </c>
      <c r="B2" s="7" t="n">
        <v>536040</v>
      </c>
      <c r="C2" s="7" t="n">
        <v>487446</v>
      </c>
    </row>
    <row r="3" spans="1:3">
      <c r="A3" s="4" t="s">
        <v>100</v>
      </c>
      <c r="B3" s="5" t="n">
        <v>6100</v>
      </c>
      <c r="C3" s="5" t="n">
        <v>22147</v>
      </c>
    </row>
    <row r="4" spans="1:3">
      <c r="A4" s="4" t="s">
        <v>101</v>
      </c>
      <c r="B4" s="5" t="n">
        <v>252542</v>
      </c>
      <c r="C4" s="5" t="n">
        <v>249051</v>
      </c>
    </row>
    <row r="5" spans="1:3">
      <c r="A5" s="4" t="s">
        <v>102</v>
      </c>
      <c r="B5" s="7" t="n">
        <v>42647</v>
      </c>
      <c r="C5" s="7" t="n">
        <v>26500</v>
      </c>
    </row>
    <row r="6" spans="1:3">
      <c r="A6" s="4" t="s">
        <v>103</v>
      </c>
      <c r="B6" s="9" t="n">
        <v>0.001</v>
      </c>
      <c r="C6" s="9" t="n">
        <v>0.001</v>
      </c>
    </row>
    <row r="7" spans="1:3">
      <c r="A7" s="4" t="s">
        <v>104</v>
      </c>
      <c r="B7" s="5" t="n">
        <v>0</v>
      </c>
      <c r="C7" s="5" t="n">
        <v>0</v>
      </c>
    </row>
    <row r="8" spans="1:3">
      <c r="A8" s="4" t="s">
        <v>105</v>
      </c>
      <c r="B8" s="5" t="n">
        <v>0</v>
      </c>
      <c r="C8" s="5" t="n">
        <v>0</v>
      </c>
    </row>
    <row r="9" spans="1:3">
      <c r="A9" s="4" t="s">
        <v>106</v>
      </c>
      <c r="B9" s="5" t="n">
        <v>250000</v>
      </c>
      <c r="C9" s="5" t="n">
        <v>250000</v>
      </c>
    </row>
    <row r="10" spans="1:3">
      <c r="A10" s="4" t="s">
        <v>107</v>
      </c>
      <c r="B10" s="9" t="n">
        <v>0.001</v>
      </c>
      <c r="C10" s="9" t="n">
        <v>0.001</v>
      </c>
    </row>
    <row r="11" spans="1:3">
      <c r="A11" s="4" t="s">
        <v>108</v>
      </c>
      <c r="B11" s="5" t="n">
        <v>46000000</v>
      </c>
      <c r="C11" s="5" t="n">
        <v>46000000</v>
      </c>
    </row>
    <row r="12" spans="1:3">
      <c r="A12" s="4" t="s">
        <v>109</v>
      </c>
      <c r="B12" s="5" t="n">
        <v>5903436</v>
      </c>
      <c r="C12" s="5" t="n">
        <v>5854372</v>
      </c>
    </row>
    <row r="13" spans="1:3">
      <c r="A13" s="4" t="s">
        <v>110</v>
      </c>
      <c r="B13" s="5" t="n">
        <v>5903436</v>
      </c>
      <c r="C13" s="5" t="n">
        <v>5854372</v>
      </c>
    </row>
    <row r="14" spans="1:3">
      <c r="A14" s="4" t="s">
        <v>111</v>
      </c>
    </row>
    <row r="15" spans="1:3">
      <c r="A15" s="4" t="s">
        <v>106</v>
      </c>
      <c r="B15" s="5" t="n">
        <v>50000</v>
      </c>
      <c r="C15" s="5" t="n">
        <v>50000</v>
      </c>
    </row>
    <row r="16" spans="1:3">
      <c r="A16" s="4" t="s">
        <v>112</v>
      </c>
    </row>
    <row r="17" spans="1:3">
      <c r="A17" s="4" t="s">
        <v>106</v>
      </c>
      <c r="B17" s="5" t="n">
        <v>200000</v>
      </c>
      <c r="C17"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31</v>
      </c>
    </row>
    <row r="3" spans="1:3">
      <c r="A3" s="3" t="s">
        <v>114</v>
      </c>
    </row>
    <row r="4" spans="1:3">
      <c r="A4" s="4" t="s">
        <v>115</v>
      </c>
      <c r="B4" s="7" t="n">
        <v>1741956</v>
      </c>
      <c r="C4" s="7" t="n">
        <v>1706647</v>
      </c>
    </row>
    <row r="5" spans="1:3">
      <c r="A5" s="3" t="s">
        <v>116</v>
      </c>
    </row>
    <row r="6" spans="1:3">
      <c r="A6" s="4" t="s">
        <v>117</v>
      </c>
      <c r="B6" s="5" t="n">
        <v>643421</v>
      </c>
      <c r="C6" s="5" t="n">
        <v>642907</v>
      </c>
    </row>
    <row r="7" spans="1:3">
      <c r="A7" s="4" t="s">
        <v>118</v>
      </c>
      <c r="B7" s="5" t="n">
        <v>43660</v>
      </c>
      <c r="C7" s="5" t="n">
        <v>42456</v>
      </c>
    </row>
    <row r="8" spans="1:3">
      <c r="A8" s="4" t="s">
        <v>119</v>
      </c>
      <c r="B8" s="5" t="n">
        <v>58800</v>
      </c>
      <c r="C8" s="5" t="n">
        <v>68800</v>
      </c>
    </row>
    <row r="9" spans="1:3">
      <c r="A9" s="4" t="s">
        <v>120</v>
      </c>
      <c r="B9" s="5" t="n">
        <v>17912</v>
      </c>
      <c r="C9" s="5" t="n">
        <v>4022</v>
      </c>
    </row>
    <row r="10" spans="1:3">
      <c r="A10" s="4" t="s">
        <v>121</v>
      </c>
      <c r="B10" s="5" t="n">
        <v>324480</v>
      </c>
      <c r="C10" s="5" t="n">
        <v>315128</v>
      </c>
    </row>
    <row r="11" spans="1:3">
      <c r="A11" s="4" t="s">
        <v>77</v>
      </c>
      <c r="B11" s="5" t="n">
        <v>61987</v>
      </c>
      <c r="C11" s="5" t="n">
        <v>204221</v>
      </c>
    </row>
    <row r="12" spans="1:3">
      <c r="A12" s="3" t="s">
        <v>122</v>
      </c>
    </row>
    <row r="13" spans="1:3">
      <c r="A13" s="4" t="s">
        <v>123</v>
      </c>
      <c r="B13" s="5" t="n">
        <v>756766</v>
      </c>
      <c r="C13" s="5" t="n">
        <v>239579</v>
      </c>
    </row>
    <row r="14" spans="1:3">
      <c r="A14" s="4" t="s">
        <v>67</v>
      </c>
      <c r="B14" s="5" t="n">
        <v>-125447</v>
      </c>
      <c r="C14" s="5" t="n">
        <v>-264623</v>
      </c>
    </row>
    <row r="15" spans="1:3">
      <c r="A15" s="4" t="s">
        <v>124</v>
      </c>
      <c r="B15" s="5" t="n">
        <v>-1421625</v>
      </c>
      <c r="C15" s="5" t="n">
        <v>-874281</v>
      </c>
    </row>
    <row r="16" spans="1:3">
      <c r="A16" s="4" t="s">
        <v>125</v>
      </c>
      <c r="B16" s="5" t="n">
        <v>-131457</v>
      </c>
      <c r="C16" s="5" t="n">
        <v>-55008</v>
      </c>
    </row>
    <row r="17" spans="1:3">
      <c r="A17" s="4" t="s">
        <v>82</v>
      </c>
      <c r="B17" s="5" t="n">
        <v>56151</v>
      </c>
      <c r="C17" s="5" t="n">
        <v>331063</v>
      </c>
    </row>
    <row r="18" spans="1:3">
      <c r="A18" s="4" t="s">
        <v>126</v>
      </c>
      <c r="B18" s="5" t="n">
        <v>76776</v>
      </c>
      <c r="C18" s="5" t="n">
        <v>-237546</v>
      </c>
    </row>
    <row r="19" spans="1:3">
      <c r="A19" s="4" t="s">
        <v>87</v>
      </c>
      <c r="B19" s="5" t="n">
        <v>85270</v>
      </c>
      <c r="C19" s="5" t="n">
        <v>30188</v>
      </c>
    </row>
    <row r="20" spans="1:3">
      <c r="A20" s="4" t="s">
        <v>127</v>
      </c>
      <c r="B20" s="5" t="n">
        <v>2188650</v>
      </c>
      <c r="C20" s="5" t="n">
        <v>2153553</v>
      </c>
    </row>
    <row r="21" spans="1:3">
      <c r="A21" s="3" t="s">
        <v>128</v>
      </c>
    </row>
    <row r="22" spans="1:3">
      <c r="A22" s="4" t="s">
        <v>129</v>
      </c>
      <c r="B22" s="5" t="n">
        <v>-14292</v>
      </c>
      <c r="C22" s="5" t="n">
        <v>-90846</v>
      </c>
    </row>
    <row r="23" spans="1:3">
      <c r="A23" s="4" t="s">
        <v>130</v>
      </c>
      <c r="B23" s="5" t="n">
        <v>135733</v>
      </c>
      <c r="C23" s="5" t="n">
        <v>161657</v>
      </c>
    </row>
    <row r="24" spans="1:3">
      <c r="A24" s="4" t="s">
        <v>131</v>
      </c>
      <c r="B24" s="5" t="n">
        <v>-8508</v>
      </c>
      <c r="C24" s="5" t="n">
        <v>-294892</v>
      </c>
    </row>
    <row r="25" spans="1:3">
      <c r="A25" s="4" t="s">
        <v>132</v>
      </c>
      <c r="B25" s="5" t="n">
        <v>-9576</v>
      </c>
      <c r="C25" s="5" t="n">
        <v>55868</v>
      </c>
    </row>
    <row r="26" spans="1:3">
      <c r="A26" s="4" t="s">
        <v>133</v>
      </c>
      <c r="B26" s="5" t="n">
        <v>-283988</v>
      </c>
      <c r="C26" s="5" t="n">
        <v>-931989</v>
      </c>
    </row>
    <row r="27" spans="1:3">
      <c r="A27" s="4" t="s">
        <v>134</v>
      </c>
      <c r="B27" s="5" t="n">
        <v>7697</v>
      </c>
      <c r="C27" s="5" t="n">
        <v>35168</v>
      </c>
    </row>
    <row r="28" spans="1:3">
      <c r="A28" s="4" t="s">
        <v>135</v>
      </c>
      <c r="B28" s="5" t="n">
        <v>-172934</v>
      </c>
      <c r="C28" s="5" t="n">
        <v>-1065034</v>
      </c>
    </row>
    <row r="29" spans="1:3">
      <c r="A29" s="3" t="s">
        <v>136</v>
      </c>
    </row>
    <row r="30" spans="1:3">
      <c r="A30" s="4" t="s">
        <v>137</v>
      </c>
      <c r="B30" s="5" t="n">
        <v>-645564</v>
      </c>
      <c r="C30" s="5" t="n">
        <v>-621232</v>
      </c>
    </row>
    <row r="31" spans="1:3">
      <c r="A31" s="4" t="s">
        <v>138</v>
      </c>
      <c r="B31" s="4" t="s">
        <v>44</v>
      </c>
      <c r="C31" s="5" t="n">
        <v>-351584</v>
      </c>
    </row>
    <row r="32" spans="1:3">
      <c r="A32" s="4" t="s">
        <v>139</v>
      </c>
      <c r="B32" s="4" t="s">
        <v>44</v>
      </c>
      <c r="C32" s="5" t="n">
        <v>-34128</v>
      </c>
    </row>
    <row r="33" spans="1:3">
      <c r="A33" s="4" t="s">
        <v>140</v>
      </c>
      <c r="B33" s="5" t="n">
        <v>-1405050</v>
      </c>
      <c r="C33" s="5" t="n">
        <v>-1399736</v>
      </c>
    </row>
    <row r="34" spans="1:3">
      <c r="A34" s="4" t="s">
        <v>141</v>
      </c>
      <c r="B34" s="5" t="n">
        <v>-2050614</v>
      </c>
      <c r="C34" s="5" t="n">
        <v>-2406680</v>
      </c>
    </row>
    <row r="35" spans="1:3">
      <c r="A35" s="4" t="s">
        <v>142</v>
      </c>
      <c r="B35" s="5" t="n">
        <v>-34898</v>
      </c>
      <c r="C35" s="5" t="n">
        <v>-1318161</v>
      </c>
    </row>
    <row r="36" spans="1:3">
      <c r="A36" s="4" t="s">
        <v>143</v>
      </c>
      <c r="B36" s="5" t="n">
        <v>5779195</v>
      </c>
      <c r="C36" s="5" t="n">
        <v>6194948</v>
      </c>
    </row>
    <row r="37" spans="1:3">
      <c r="A37" s="4" t="s">
        <v>144</v>
      </c>
      <c r="B37" s="7" t="n">
        <v>5744297</v>
      </c>
      <c r="C37" s="7" t="n">
        <v>48767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0:40:04Z</dcterms:created>
  <dcterms:modified xmlns:dcterms="http://purl.org/dc/terms/" xmlns:xsi="http://www.w3.org/2001/XMLSchema-instance" xsi:type="dcterms:W3CDTF">2017-10-10T10:40:04Z</dcterms:modified>
</cp:coreProperties>
</file>